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OPERAT5" sheetId="5" r:id="rId5"/>
    <s:sheet name="CONDENSED STATEMENTS OF CASH FL" sheetId="6" r:id="rId6"/>
    <s:sheet name="ORGANIZATION" sheetId="7" r:id="rId7"/>
    <s:sheet name="SUMMARY OF SIGNIFICANT ACCOUNTI" sheetId="8" r:id="rId8"/>
    <s:sheet name="SALES CONCENTRATION AND CONCENT" sheetId="9" r:id="rId9"/>
    <s:sheet name="CONVERTIBLE NOTES PAYABLE" sheetId="10" r:id="rId10"/>
    <s:sheet name="NOTE PAYABLE, STOCKHOLDER" sheetId="11" r:id="rId11"/>
    <s:sheet name="RELATED PARTY TRANSACTIONS" sheetId="12" r:id="rId12"/>
    <s:sheet name="COMMITMENTS AND CONTINGENCIES" sheetId="13" r:id="rId13"/>
    <s:sheet name="STOCKHOLDERS' EQUITY" sheetId="14" r:id="rId14"/>
    <s:sheet name="GOING CONCERN" sheetId="15" r:id="rId15"/>
    <s:sheet name="SUBSEQUENT EVENTS" sheetId="16" r:id="rId16"/>
    <s:sheet name="SUMMARY OF SIGNIFICANT ACCOUN17" sheetId="17" r:id="rId17"/>
    <s:sheet name="ORGANIZATION (Tables)" sheetId="18" r:id="rId18"/>
    <s:sheet name="SUMMARY OF SIGNIFICANT ACCOUN19" sheetId="19" r:id="rId19"/>
    <s:sheet name="SALES CONCENTRATION AND CONCE20" sheetId="20" r:id="rId20"/>
    <s:sheet name="CONVERTIBLE NOTES PAYABLE (Tabl" sheetId="21" r:id="rId21"/>
    <s:sheet name="NOTE PAYABLE, STOCKHOLDER (Tabl" sheetId="22" r:id="rId22"/>
    <s:sheet name="RELATED PARTY TRANSACTIONS (Tab" sheetId="23" r:id="rId23"/>
    <s:sheet name="COMMITMENTS AND CONTINGENCIES (" sheetId="24" r:id="rId24"/>
    <s:sheet name="ORGANIZATION - Restatement adju" sheetId="25" r:id="rId25"/>
    <s:sheet name="ORGANIZATION (Details Narrative"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ALES CONCENTRATION AND CONCE32" sheetId="32" r:id="rId32"/>
    <s:sheet name="CONVERTIBLE NOTES PAYABLE - Adv" sheetId="33" r:id="rId33"/>
    <s:sheet name="CONVERTIBLE NOTES PAYABLE - May" sheetId="34" r:id="rId34"/>
    <s:sheet name="CONVERTIBLE NOTES PAYABLE - CVP" sheetId="35" r:id="rId35"/>
    <s:sheet name="NOTE PAYABLE, STOCKHOLDER - Act" sheetId="36" r:id="rId36"/>
    <s:sheet name="NOTE PAYABLE, STOCKHOLDER (Deta" sheetId="37" r:id="rId37"/>
    <s:sheet name="RELATED PARTY TRANSACTIONS - Of" sheetId="38" r:id="rId38"/>
    <s:sheet name="RELATED PARTY TRANSACTIONS (Det" sheetId="39" r:id="rId39"/>
    <s:sheet name="COMMITMENTS AND CONTINGENCIES -" sheetId="40" r:id="rId40"/>
    <s:sheet name="COMMITMENTS AND CONTINGENCIES41" sheetId="41" r:id="rId41"/>
    <s:sheet name="STOCKHOLDERS' EQUITY (Details N" sheetId="42" r:id="rId42"/>
    <s:sheet name="GOING CONCERN (Details Narrativ" sheetId="43" r:id="rId43"/>
    <s:sheet name="SUBSEQUENT EVENTS (Details Narr" sheetId="44" r:id="rId44"/>
  </s:sheets>
  <s:definedNames/>
  <s:calcPr calcId="124519" calcMode="auto" fullCalcOnLoad="1"/>
</s:workbook>
</file>

<file path=xl/sharedStrings.xml><?xml version="1.0" encoding="utf-8"?>
<sst xmlns="http://schemas.openxmlformats.org/spreadsheetml/2006/main" uniqueCount="416">
  <si>
    <t>Document and Entity Information - shares</t>
  </si>
  <si>
    <t>6 Months Ended</t>
  </si>
  <si>
    <t>Jun. 30, 2015</t>
  </si>
  <si>
    <t>Aug. 10, 2015</t>
  </si>
  <si>
    <t>Document And Entity Information</t>
  </si>
  <si>
    <t>Entity Registrant Name</t>
  </si>
  <si>
    <t>Cabinet Grow,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4</t>
  </si>
  <si>
    <t>Current Assets:</t>
  </si>
  <si>
    <t>Cash and cash equivalents</t>
  </si>
  <si>
    <t>Accounts receivable, net</t>
  </si>
  <si>
    <t>Inventory</t>
  </si>
  <si>
    <t>Prepaid assets and other</t>
  </si>
  <si>
    <t>Total current assets</t>
  </si>
  <si>
    <t>Security deposit</t>
  </si>
  <si>
    <t>Property and equipment, net of accumulated depreciation of $27,505 (2015) and $13,026 (2014)</t>
  </si>
  <si>
    <t>Total assets</t>
  </si>
  <si>
    <t>Current Liabilities:</t>
  </si>
  <si>
    <t>Accounts payable and accrued expenses</t>
  </si>
  <si>
    <t>Accounts payable and accrued expenses, stockholder</t>
  </si>
  <si>
    <t>Customer deposits</t>
  </si>
  <si>
    <t>Note payable, stockholder</t>
  </si>
  <si>
    <t>Total current liabilities</t>
  </si>
  <si>
    <t>Convertible notes payable, net of discount of $173,061 (2015) and $210,165 (2014)</t>
  </si>
  <si>
    <t>Total liabilities</t>
  </si>
  <si>
    <t>Stockholders' Deficit:</t>
  </si>
  <si>
    <t>Common stock, $0.001 par value; 300,000,000 shares authorized; 33,966,742 (2015) and 33,100,000 (2014) shares issued and outstanding</t>
  </si>
  <si>
    <t>Common stock to be issued, $0.001 par value, 105,000 (2015) and 352,242 (2014) shares to be issued</t>
  </si>
  <si>
    <t>Preferred stock, $0.001 par value; 10,000,000 shares authorized Series A preferred stock, $0.001 par value; 100 shares issued and authorized</t>
  </si>
  <si>
    <t>Additional paid-in capital</t>
  </si>
  <si>
    <t>Accumulated deficit</t>
  </si>
  <si>
    <t>Total stockholders' deficit</t>
  </si>
  <si>
    <t>Total liabilities and stockholders' deficit</t>
  </si>
  <si>
    <t>CONDENSED BALANCE SHEETS (Parenthetical) - USD ($)</t>
  </si>
  <si>
    <t>Accumulated depreciation of property, furniture and fixtures and equipment</t>
  </si>
  <si>
    <t>Discount on convertible notes payable</t>
  </si>
  <si>
    <t>Common Stock, par value</t>
  </si>
  <si>
    <t>Common Stock, shares authorized</t>
  </si>
  <si>
    <t>Common Stock, shares issued</t>
  </si>
  <si>
    <t>Common Stock, shares outstanding</t>
  </si>
  <si>
    <t>Common Stock, to be issued</t>
  </si>
  <si>
    <t>Preferred stock, par value</t>
  </si>
  <si>
    <t>Preferred stock, shares authorized</t>
  </si>
  <si>
    <t>Preferred stock, shares issued</t>
  </si>
  <si>
    <t>Series A Preferred Stock</t>
  </si>
  <si>
    <t>CONDENSED STATEMENTS OF OPERATIONS (Unaudited) - USD ($)</t>
  </si>
  <si>
    <t>3 Months Ended</t>
  </si>
  <si>
    <t>Jun. 30, 2014</t>
  </si>
  <si>
    <t>Income Statement [Abstract]</t>
  </si>
  <si>
    <t>Sales</t>
  </si>
  <si>
    <t>Cost of sales</t>
  </si>
  <si>
    <t>Gross profit</t>
  </si>
  <si>
    <t>Operating Expenses:</t>
  </si>
  <si>
    <t>Salaries and management fees (including 2014 stock compensation of $521,750)</t>
  </si>
  <si>
    <t>Advertising and marketing</t>
  </si>
  <si>
    <t>Merchant processing fees</t>
  </si>
  <si>
    <t>Professional fees (including stock compensation for the six months ended June 30 of $47,000 (2015) and $150,000 (2014)</t>
  </si>
  <si>
    <t>Rent</t>
  </si>
  <si>
    <t>Research and development</t>
  </si>
  <si>
    <t>Depreciation and amortization</t>
  </si>
  <si>
    <t>Other general and administrative</t>
  </si>
  <si>
    <t>Total operating expenses</t>
  </si>
  <si>
    <t>Loss from operations</t>
  </si>
  <si>
    <t>Other income (expenses):</t>
  </si>
  <si>
    <t>Other income and interest income</t>
  </si>
  <si>
    <t>Interest expense, other</t>
  </si>
  <si>
    <t>Interest expense, related party</t>
  </si>
  <si>
    <t>Total other expense, net</t>
  </si>
  <si>
    <t>Net loss</t>
  </si>
  <si>
    <t>Basic and diluted loss per share</t>
  </si>
  <si>
    <t>Weighted average number of common shares outstanding Basic and diluted</t>
  </si>
  <si>
    <t>CONDENSED STATEMENTS OF OPERATIONS (Parenthetical) - USD ($)</t>
  </si>
  <si>
    <t>Stock compensation expense</t>
  </si>
  <si>
    <t>Operating expenses - salaries and management fees</t>
  </si>
  <si>
    <t>Operating expenses - professional fees</t>
  </si>
  <si>
    <t>CONDENSED STATEMENTS OF CASH FLOWS (Unaudited) - USD ($)</t>
  </si>
  <si>
    <t>Cash flows from operating activities</t>
  </si>
  <si>
    <t>Adjustments to reconcile net loss to net cash used in operating activities:</t>
  </si>
  <si>
    <t>Depreciation</t>
  </si>
  <si>
    <t>Amortization of discounts on convertible notes</t>
  </si>
  <si>
    <t>Amortization of deferred financing fees</t>
  </si>
  <si>
    <t>Change in operating assets and liabilities:</t>
  </si>
  <si>
    <t>(Increase) decrease in accounts receivable</t>
  </si>
  <si>
    <t>(Increase) decrease in inventory</t>
  </si>
  <si>
    <t>(Increase) decrease in prepaid assets and other</t>
  </si>
  <si>
    <t>Increase in accounts payable and accrued expenses</t>
  </si>
  <si>
    <t>Increase in accounts payable and accrued expenses, stockholder</t>
  </si>
  <si>
    <t>Increase in customer deposits</t>
  </si>
  <si>
    <t>Net cash used in operating activities</t>
  </si>
  <si>
    <t>Cash flows from investing activities:</t>
  </si>
  <si>
    <t>Purchase of computers and software and furniture and fixtures</t>
  </si>
  <si>
    <t>Leasehold improvements</t>
  </si>
  <si>
    <t>Net cash used in investing activities</t>
  </si>
  <si>
    <t>Cash flows from financing activities:</t>
  </si>
  <si>
    <t>Proceeds from issuance of convertible debt</t>
  </si>
  <si>
    <t>Proceeds from sale of Series A preferred stock</t>
  </si>
  <si>
    <t>Amount from advances and credit card charges from stockholder</t>
  </si>
  <si>
    <t>Repayments of advances and credit card charges to stockholder</t>
  </si>
  <si>
    <t>Proceeds from sale of common stock</t>
  </si>
  <si>
    <t>Payment of deferred financing costs</t>
  </si>
  <si>
    <t>Net cash provided by financing activities</t>
  </si>
  <si>
    <t>Net increase (de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Included in issuances of convertible promissory notes for fees</t>
  </si>
  <si>
    <t>ORGANIZATION</t>
  </si>
  <si>
    <t>Organization, Consolidation and Presentation of Financial Statements [Abstract]</t>
  </si>
  <si>
    <t xml:space="preserve">NOTE 1 - ORGANIZATION BUSINESS Cabinet Grow, Inc. (the Company
or CG-NV) began operations in California in 2008, doing business as Universal Hydro (Hydro). Prior
to April 2014, the Company was a sole proprietorship owned by its current chief operating officer and stockholder. On April
28, 2014, the Company registered with the Secretary of State of California as Cabinet Grow, Inc. (CG-CA), and all
of the business, assets and liabilities of Hydro were assigned to CG-CA. On May 14, 2014, the Company filed Articles of Incorporation
with the Nevada Secretary of State. On May 15, 2014, CG-CA merged with CG-NV, with CG-NV being the surviving entity. The Companys
common stock is quoted on the OTC Market Group, Inc.s OTC Pink marketplace under the symbol CBNT. On July
31, 2015, the Company engaged DTCEligibility.com to assist the Company with the preparation of the necessary documents associated
with applying for DTC eligibility. The Company
is a manufacturer and distributor of cabinet-based horticultural systems. The Companys design and production of hydroponic
and soil grow cabinets makes the process of growing in a self-contained cabinet automated and simplified. The Companys mission
is to make hydroponic and soil growing simpler, more efficient and a better value than other
products found on the market. Substantially all of the Companys sales are to individuals in the United States via the Companys
website. The Company
commenced its initial public offering in December 2014. The Company sold 602,000 (502,000 in 2015) shares of its common stock at
$0.40 per share pursuant to its initial public offering and received net proceeds of $240,800 ($200,800 in 2015). RESTATEMENT The
unaudited financial statements for the six months ended June 30, 2014 have been restated to correct notes receivable and the associated
liability for the unfunded portion of the Companys convertible notes. In conjunction with such adjustment, the Company determined
that the related embedded conversion options and common stock warrants do not require derivative liability treatment as reflected
in the previously issued unaudited financial statements since there was no active market for the Companys common stock and
the underlying shares are not readily convertible into cash. The following tables
present the effects of the restatement adjustments on the affected line items in the previously reported statement of operations
for the six months ended June 30, 2014.
Six months ended June 30, 2014
As reported Adjustments Restated
Other income (expenses)
Interest income $ 4,253 $ (4,223 ) $ 0
Interest expense (65,657 )
Amortizations of note discount 38,698
Amortization of deferred financing costs (133 ) (21,286 )
Accrued interest convertible note 5,806
Derivative liability expense (264,725 )
Initial derivative liability expense 270,368
Fair value change in derivative liabilities (5,643 ) 
Total other expense, net $ (326,129 ) $ 304,874 $ (21,256 )
Net Loss $ (1,113,652 ) $ 304,874 $ (808,778 )
Basic and diluted loss per share $ (0.04 ) $  $ (0.03 )
Weighted average number of shares outstanding
Basic and diluted 30,783,333  30,783,333 </t>
  </si>
  <si>
    <t>SUMMARY OF SIGNIFICANT ACCOUNTING POLICIES</t>
  </si>
  <si>
    <t>Accounting Policies [Abstract]</t>
  </si>
  <si>
    <t>NOTE 2 - SUMMARY OF SIGNIFICANT ACCOUNTING POLICIES BASIS OF PRESENTATION The accompanying unaudited condens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GAAP) have been condensed or omitted. These condensed financial statements should be read
in conjunction with the Companys consolidated financial statements and notes thereto included in the Companys annual
report for the year ended December 31, 2014 on Form 10-K. Interim results of operations for the three and six months ended June
30, 2015 are not necessarily indicative of future results for the full year. Certain amounts from the 2014 period have been reclassified
to conform to the presentation used in the current period. EMERGING GROWTH COMPANY 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INVENTORY Inventory is valued at the lower of cost or
market value. Cost is determined using the first in first out (FIFO) method. Provision for potentially obsolete or slow moving
inventory is made based on management analysis or inventory levels and future sales forecasts. Inventory of $47,223 and $48,761
as of June 30, 2015 and December 31, 2014, respectively, was comprised of raw materials. PROPERTY AND EQUIPMENT Property and equipment are stated
at cost, and depreciation is provided by use of straight-line methods over the estimated useful lives of the assets. The estimated
useful lives of property and equipment are as follows:
Manufacturing equipment 10 years
Office equipment and furniture 7 years
Computer hardware and software 3 years The Company's property and equipment consisted of the following
at June 30, 2015 and December 31, 2014:
June 30, December 31,
Furniture and Equipment $ 29,614 $ 26,937
Manufacturing equipment 7,396 7,396
Software 15,830 15,830
Leasehold improvements 34,849 33,503
Accumulated depreciation (27,505 ) (13,026 )
Balance $ 60,184 $ 70,640 Depreciation expense of $14,479 and $1,019
was recorded for the six months ended June 30, 2015 and 2014, respectively. REVENUE RECOGNITION The Company recognizes revenue in accordance
with the Financial Accounting Standards Board (FASB) Accounting Standards Codification (ASC) 605, Revenue
Recognition. ASC 605 requires that the following four basic criteria are met: (1) persuasive evidence of an arrangement
exists, (2) delivery of products and services has occurred, (3) the fee is fixed or determinable and (4) collectability is reasonably
assured. The Company recognizes revenue during the period in which the product is shipped. SHIPPING AND HANDLING Shipping and handling costs billed to customers
are recorded in sales. Shipping costs incurred by the Company are recorded in cost of sales. For the three and six months ended
June 30, 2015 and 2014, the billing costs were as follows:
Three months ended June 30, Six months ended June 30,
2015 2014 2015 2014
Freight costs billed to customers $ 19,897 $ 14,078 $ 34,793 $ 37,166
Companys shipping costs $ 15,307 $ 14,333 $ 28,806 $ 35,505 RESEARCH AND DEVELOPMENT Expenditures for research and development
are charged to expense as incurred. For the three and six months ended June 30, 2015 and 2014, the costs were as follows:
Three months ended June 30, Six months ended June 30,
2015 2014 2015 2014
Research and development costs $ 10,885 $ 4,186 $ 17,138 $ 16,072 ADVERTISING The Company records advertising costs as incurred.
For the three and six months ended June 30, 2015 and 2014, advertising expense was as follows:
Three months ended June 30, Six months ended June 30,
2015 2014 2015 2014
Advertising costs $ 34,321 $ 27,982 $ 164,238 $ 60,631 FAIR VALUE OF FINANCIAL INSTRUMENTS The Company's financial instruments consist
primarily of cash, account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INCOME TAXES Prior to May 2014,
the Company was organized as a sole proprietorship and was not subject to income taxes. Rather, the Companys sole stockholder
was subject to income taxes on the Companys taxable activity. In May 2014, the Company became subject to income taxes and
will be subject to Federal and State income taxes as a corporation.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per share is computed by dividing net income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For the six months ended June 30, 2014 and 2015, 14,617,500 and 14,287,500 shares of common stock,
respectively, underlying convertible debt and warrants have been excluded from the computation of diluted earnings per share. RECENT ACCOUNTING PRONOUNCEMENTS Recent accounting pronouncements issued
by the FASB and the SEC did not have, or are not believed by management to have, a material impact on the Company's present or
future consolidated financial statements.</t>
  </si>
  <si>
    <t>SALES CONCENTRATION AND CONCENTRATION OF CREDIT RISK</t>
  </si>
  <si>
    <t>Fair Value Disclosures [Abstract]</t>
  </si>
  <si>
    <t xml:space="preserve">NOTE 3  SALES CONCENTRATION AND CONCENTRATION
OF CREDIT RISK CASH Financial instruments that potentially subject
the Company to concentrations of credit risk consist principally of cash. The Company maintains cash balances at one financial
institution, which is insured by the Federal Deposit Insurance Corporation. The Company has not experienced any losses in such
accounts. PURCHASES During the six months ended June 30, 2015 and
2014, the Company made significant purchases from three suppliers as follows:
Supplier Purchase % Purchase % Accounts Payable Balance as of
A 26 % 32 % $ 4,777
B 19 % 18 % $ 11,088
C  16 % $ -0- </t>
  </si>
  <si>
    <t>CONVERTIBLE NOTES PAYABLE</t>
  </si>
  <si>
    <t>Debt Disclosure [Abstract]</t>
  </si>
  <si>
    <t>NOTE 4  CONVERTIBLE NOTES PAYABLE In May and June 2014 (the May and June
2014 Notes), the Company issued 3 convertible promissory notes, each in the amount of $22,000. The Company received proceeds
of $60,000 in the aggregate. Each of the May and June 2014 Notes matured on the six month anniversary of its issuance date, carried
interest at 10% and contained a 9.1% original issue discount (OID). The OID was amortized over the earlier of the
conversion of the note or the maturity date. The holders of the note can convert the notes into shares of common stock at any time
from the date of issuance to maturity at $0.20 per share. In December 2014, the Company received conversion notices from the holders
of the May and June 2014 Notes and accordingly, recorded the conversion of $66,000 of principal and $4,177 of accrued and unpaid
interest of the three convertible promissory notes and 352,242 shares of common stock to be issued at a conversion price of $0.20
per share. The shares were issued in January 2015. On June 3, 2014, the Board authorized the Company
to enter into a Securities Purchase Agreement (SPA) with Chicago Venture Partners, L.P. (CVP). Pursuant
to the SPA, the Company agreed to issue to CVP a Secured Convertible Promissory Note in the principal amount of $1,657,500 (the
Company Note). On June 6, 2014, the Company executed the SPA
with CVP, for the sale of the Company Note in the principal amount of up to $1,657,500 (which includes CVPs legal expenses
in the amount of $7,500 and a $150,000 OID) for $1,500,000, consisting of $500,000 paid in cash on June 11, 2014 (the Closing
Date), two $250,000 secured promissory notes and two $250,000 promissory notes (the Investor Notes), aggregating
$1,000,000, bearing interest at the rate of 10% per annum. The Investor Notes are due 30 months from the Closing Date and may be
prepaid, without penalty. Advances received, OID charged and deferred financing costs incurred to CVP are as follows:
Date Funded Amount OID Other Convertible Note Issued
6 /11/14 $ 500,000 $ 50,000 $ 7,500 $ 557,500
10 /15/14 62,500 6,250  68,750
11 /17/14 62,500 6,250  68,750
12 /19/14 35,000 3,500  38,500
Balances 12/31/14 660,000 60,000 7,500 733,500
3 /18/15 65,000 6,500  71,500
4 /14/15 22,500 2,250  24,750
4 /23/15 25,500 2,550  28,050
5 /20/15 30,000 3,000  33,000
6 /22/15 20,000 2,000  22,000
Balances 6/30/15 $ 823,000 $ 82,300 $ 7,500 $ 912,800 The Company has also not recorded the $677,000
remaining balance of the Investor Notes issued by CVP to the Company. The above OIDs were recorded as a discount to the
Company Note and are being amortized to interest expense, over the life of the loan. Accordingly, $16,755 and $23,447 is included
in interest expense for the three and six months ended June 30, 2015, respectively. The Company Note bears interest at the rate
of 10% per annum. All interest and principal must be repaid on the date that is 30 months after the Closing Date. The Company Note
may be converted at the option of the holder, on the date that is six months from the Trading Date (defined in the Purchase Agreement
as the date on which the Common Stock is first trading on an Eligible Market, but in any event the Company shall cause its Common
Stock to be trading on an Eligible Market within nine months of the Closing Date of June 11, 2014) or at any time thereafter at
a conversion price of $0.1976. The conversion price is equal to $6,500,000 divided by 33,000,000 (the amount of fully diluted shares
of Common Stock of the Company on the date the Company filed its Registration Statement). If the holder funds $1,500,000
and elects to convert the Company Note into Common Stock, the number of shares issuable upon conversion will be 8,287,500. In the
event the Company elects to prepay all or any portion of the Company Note, the Company is required to pay to CVP an amount in cash
equal to 125% multiplied by the sum of all principal, interest and any other amounts owing. The Company determined
that the conversion feature of the convertible note did not meet the criteria of an embedded derivative and therefore the conversion
feature was not bi-furcated and accounted for as a derivative because the Company was a private company, there was no quoted price
and no active market for the Companys common stock. Since the convertible
note included an embedded conversion feature that did not qualify to be bi-furcated as a derivative, management evaluated this
feature to determine whether it meets the definition of a beneficial conversion feature (BCF) within the scope of
ASC 470-20, Debt with Conversion and Other Options, and determined that a BCF existed. The Company recorded an initial
discount against the debt of $25,874 to be amortized into interest expense over the term of the loan. Amortization of the discount
was $2,969 and $7,526 for the three and six months ended June 30, 2015, respectively. Additionally, during the six months ended
June 30, 2015, the Company received $163,000 in new funding and increased the Company Note by $179,300 including $16,300 of OID.
The Company recorded an initial discount against the new debt for the BCF in the amount of $163,000, to be amortized into interest
expense over the term of the loan. Amortization of the discount for the three and six months ended June 30, 2015 was $111,458. The Company also issued a five year warrant
to CVP to purchase the number of shares equal to $420,000 divided by 70% of the average of the three lowest closing bid prices
in the 20 trading days immediately preceding the applicable conversion. Based on the current discounted cash flow valuation, the
Company estimated that CVP can purchase 6,000,000 shares of common stock, with an exercise price of $0.20 per share. The Company
allocated $254,319 of the proceeds from the note to the warrants based on their relative fair value, and recorded a discount against
the debt to be amortized into interest expense over the term of the loan. Amortization of the discount was $29,180 and $73,973
and is included in interest expense for the three and six months ended June 30, 2015, respectively. The carrying amount of the Company Note as
of June 30, 2015, was $739,739, net of unamortized discounts of $173,061. As security for the Company Note, the Companys
CEO and COO each pledged to CVP their 50 shares of Class A Preferred Stock (see Note 8). The pledge immediately expires upon the
shares of common stock of the Company being publicly traded and listed or designated for quotation on any of The New York Stock
Exchange, NYSE Amex, the Nasdaq Global Select Market, the Nasdaq Global Market, the Nasdaq Capital Market, the OTC Bulletin Board,
the OTCQX, or the OTCQB.</t>
  </si>
  <si>
    <t>NOTE PAYABLE, STOCKHOLDER</t>
  </si>
  <si>
    <t>Long-term Debt, Unclassified [Abstract]</t>
  </si>
  <si>
    <t xml:space="preserve">NOTE 5  NOTE PAYABLE, STOCKHOLDER For the six months ended June 30, 2015 and
the year ended December 31, 2014, a stockholder and officer loaned the Company various amounts for Company expenses. Included in
the advances and repayments that follow is the activity from several credit cards that are in the name of the stockholder but were
used for Company purposes. The terms of the note include an interest rate of 15% per annum and monthly payments beginning May 15,
2014 of $1,500 through March 15, 2015 and the balance due in a balloon payment on or before April 15, 2015. Interest expense of
$229 and $458 was recorded for the three and six months ended June 30, 2015, respectively. The activity for the six months ended
June 30, 2015 is as follows:
Six Months Ended
Beginning balance $ 6,168
Advances 5,447
Ending balance $ 11,615 </t>
  </si>
  <si>
    <t>RELATED PARTY TRANSACTIONS</t>
  </si>
  <si>
    <t>Related Party Transactions [Abstract]</t>
  </si>
  <si>
    <t>NOTE 6  RELATED PARTY TRANSACTIONS On May 14, 2014, effective as of May 1, 2014,
the Board authorized the Company to engage the services of Venture Equity, LLC (Venture Equity). Mr. Barry Hollander,
the sole member of Venture Equity, was also named the Companys Chief Financial Officer. Mr. Hollander will be responsible
for the preparation of the financial statements, a registration statement, overseeing the going public process, the
continuing reporting responsibilities upon becoming a public company and other corporate matters. The Company has agreed to compensate
Venture Equity $5,000 per month and issued 1,500,000 shares of the Companys common stock, 750,000 shares of common stock
immediately vested and 750,000 shares of common stock vested on November 15, 2014. The Company recorded an expense of $75,000,
included in salaries and management fees for the three and six months ended June 30, 2014, for the vested shares ($0.10 per share),
based upon the Companys internal valuation on a discounted cash flow basis. The 750,000 shares that vested on November
15, 2014 have been recorded as deferred equity compensation on the balance sheet, at an initial value of $75,000 ($0.10 per share)
and were amortized monthly from the date of issuance to their vesting date. Accordingly, the Company has expensed $18,750 included
in salaries and management fees for the three and six months ended June 30, 2014. The balance was amortized monthly through November
15, 2014. On May 11, 2015, the Board approved increases
to the salaries of each of the Companys Chief Executive Officer (CEO), Chief Financial Officer (CFO)
and Chief Operating Officer (COO) from $5,000 per month to $8,000 per month. The increases will only be paid when
and if the cash flow of the Company is sufficient. For the three and six months ended June 30,
2015 and 2014, the Company recorded expenses to its officers the following amounts:
Three months ended June 30, Six months ended June 30,
2015 2014 2015 2014
CEO $ 21,000 $ 15,000 $ 36,000 $ 24,000
COO 21,000 15,000 36,000 24,000
CFO 21,000 10,000 36,000 10,000
Total $ 63,000 $ 40,000 $ 108,000 $ 58,000 As of June 30, 2015, the Company owed $10,500
to each the CEO and COO and $8,500 to the CFO, for accrued and unpaid fees. As of December 31, 2014, the Company owed $4,500 to
each the CEO and COO and $2,500 to the CFO. Accordingly $29,500 and $11,500 is included in accounts payable and accrued liabilities,
stockholders, on the June 30, 2015 and December 31, 2014 balance sheets presented herein, respectively. The Companys
COO loaned the Company various amounts for Company expenses. Included in the advances and repayments is the activity from several
credit cards that are in the name of the stockholder but were used for Company purposes (see Note 5). The Company recorded interest
expense of $229 and $221 for the three months ended June 30, 2015 and 2014 respectively and $458 and $441 for the six months ended
June 30, 2015 and 2014 respectively. As of June 30, 2015 and December 31, 2014, the COO was owed accrued interest of $3,111 and
$2,653, respectively, which is included in accounts payable and accrued liabilities, stockholders, on the balance sheets presented
herein.</t>
  </si>
  <si>
    <t>COMMITMENTS AND CONTINGENCIES</t>
  </si>
  <si>
    <t>Commitments and Contingencies Disclosure [Abstract]</t>
  </si>
  <si>
    <t>NOTE 7  COMMITMENTS AND CONTINGENCIES LEASE AGREEMENTS Beginning January 1, 2011, the Company (through
its COO) leased approximately 1,850 square feet of office and manufacturing space in an industrial complex in Irvine California.
The initial lease term expired July 31, 2012. Since that date through July 2014, the Company leased the property on a month to
month basis at a cost of $2,138 per month. Effective August 1, 2014, the Company moved into a 4,427 square foot facility under
a new lease agreement, in the same industrial complex. The Company entered into a 26 month lease, pursuant to which (i) there
is no base rent for the first two months, (ii) beginning October 1, 2014, the monthly lease is $4,870 plus common area maintenance
charges of $354, and (iii) beginning October 1, 2015, the monthly rent increases to $5,091. The Company is straight lining the
24 month costs over the 26 month term of the lease.
Three months ended June 30, Six months ended June 30,
Rent Expense: 2015 2014 2015 2014
Rent allocated to cost of goods sold $ 5,644 $ 2,685 $ 11,286 $ 5,251
Rent allocated to SG&amp;A 8,465 4,027 16,929 7,876
Total rent expense $ 14,109 $ 6,712 $ 28,215 $ 13,127 Effective April 15, 2015, the Company entered
into a two month Investor Relations Consulting Agreement (the Agreement) with Hayden IR (Hayden). Pursuant
to the Agreement, on April 15, 2015, the Company issued 12,500 shares of common stock and 12,500 additional shares of common stock
were to be issued in May 2015. Accordingly, as of June 30, 2015, 12,500 shares of restricted common stock were recorded as common
stock to be issued. The Company valued the shares at $0.40 per share and has included $10,000 in stock compensation expense for
the three and six months ended June 30, 2015. The additional 12,500 shares were issued in July 2015.</t>
  </si>
  <si>
    <t>STOCKHOLDERS' EQUITY</t>
  </si>
  <si>
    <t>Equity [Abstract]</t>
  </si>
  <si>
    <t>Stockholders' Equity</t>
  </si>
  <si>
    <t>NOTE 8  STOCKHOLDERS EQUITY
COMMON STOCK On May 14, 2014, the Board of Directors (the
Board) authorized the Company to enter into a consulting agreement with Makena Investment Advisors, LLC (Makena).
Pursuant to the agreement, Makena will assist the Company in advisory services and registration statement preparation related to
being a public company. Pursuant to the filing of the S-1, the Company issued Makena 1,500,000 shares of the Companys common
stock for the services. The share are fully vested and non-assessable. For the three and six months ended June 30, 2014, the Company
recorded an expense of $150,000 ($0.10 per share) for the issuance, based upon the Companys internal valuation on a discounted
cash flow basis. Also on May 14, 2014, effective as of May 1,
2014, the Board authorized the Company to engage the services of Venture Equity. The Company has agreed to compensate Venture Equity
$5,000 per month and issued 1,500,000 shares of the Companys common stock, 750,000 shares of common stock immediately vested
and 750,000 shares of common stock vested November 15, 2014. See Note 6. The Companys Registration Statement
on Form S-1 with the SEC became effective on December 22, 2014. During the six months ended June 30, 2015, the Company sold 502,000
shares of common stock and received $200,800. On April 15, 2015, the Company issued 12,500
shares of stock to Hayden (See Note 7). COMMON STOCK TO BE ISSUED As of June 30, 2015, the Company had recorded
105,000 shares of common to be issued as follows: 17,500 shares of common stock to be issued
equal in value to an aggregate of $7,000 per month to two employees as part of their compensation. Accordingly, $7,000 is included
in stock compensation expense for the three and six months ended June 30, 2015, and the shares were issued in July 2015. Pursuant to the Agreement with Hayden, 12,500
additional shares of common stock were to be issued in May 2015. Accordingly, as of June 30, 2015, 12,500 shares of restricted
common stock were recorded as common stock to be issued and the shares were issued in July 2015. During the six months ended June
30, 2015, the Company agreed to issue 75,000 shares of common stock for consulting services provided to the Company. The shares
were valued at $30,000 and are included in stock compensation expense for the three and six months ended June 30, 2015. As of
June 30, 2015 the 75,000 shares were recorded as common stock to be issued. The shares were issued in July 2015. DEFERRED EQUITY COMPENSATION The 750,000 shares issued to Venture Equity
which vested November 15, 2014, have been recorded as deferred equity compensation on the balance sheet, at an initial value of
$75,000 ($0.10 per share) and was amortized from the date of issuance to their vesting date. Accordingly, the Company has expensed
$18,750 included in salaries and management fees for the three and six months ended June 30, 2014. CLASS A PREFERRED STOCK On June 3, 2014, the Companys Board
of Directors adopted and approved the Class A Preferred Stock Certificate of Designation, establishing the terms, conditions and
relative rights of the Class A Preferred Stock, including that the holders of the Class A Preferred Stock (the Class A Holders)
shall have limited voting rights and powers compared to the voting rights and powers of holders of Common Stock and other series
of Preferred Stock. The Class A Holders shall be entitled to notice of any shareholders meeting in accordance with the Bylaws of
the Corporation, and shall be entitled to vote, but only with respect to the following matters (collectively, the Class
A Voting Matters): (i) the appointment and/or removal of any member of the Companys board of directors, (ii) any
matter related to or transaction (or series of transactions) pursuant to which the Company would sell or license all or substantially
all of its assets or the stockholders of the Company would sell all or substantially all of their shares of the Companys
stock or where the Company would merge with or into any other entity, (iii) causing the Company to register its Common Stock for
trading pursuant to the Securities Exchange Act of 1934, as amended, including by filing a Registration Statement on Form S-1 with
the Securities Exchange Commission and filing and obtaining FINRA approval of a Form 15c2-11, and (iv) with respect to any matter
involving a transaction whereby the Company will become part of or merge into an existing public company. For so
EQUITY COMPENSATION PLAN On May 11, 2015, the Companys Board
of Directors adopted the 2015 Equity Compensation Plan (the Plan). Persons eligible to participate in the Plan include
Employees (as defined in the Plan), officers and directors of the Company. Term The Plan became effective upon its adoption
by the Board. Options and stock awards may be granted immediately thereafter; provided, that no option may be exercised and no
stock award may be granted under the Plan until it is approved by the stockholders of the Company, within 12 months after the date
of adoption by the Board. The Plan shall continue in effect for a term of 10 years from the date of the Plans adoption by
the Board unless terminated earlier as provided in the Plan. Administration The Plan will be administered by the Board
or a committee designated by the Board (the Committee). The Committee may grant options and stock awards under the
Plan. Maximum Shares Available The maximum aggregate number of shares that
may be issued under the Plan through awards is 5,000,000 shares. Adjustments The maximum aggregate number of shares that
may be issued under the Plan, the number and kind of shares covered by each outstanding award, and the price per share (but not
the total price) subject to each outstanding award shall be proportionally adjusted to prevent dilution or enlargement of rights
under the Plan for any change in the outstanding common stock subject to the Plan, or subject to any award, resulting from any
stock splits, combination or exchange of shares, consolidation, spin-off or recapitalization of shares or any capital adjustment
or transaction similar to the foregoing or any distribution to holders of common stock other than regular cash dividends. Awards Options The Committee may grant options to purchase
shares of common stock under the Plan from time to time in the discretion of the Administrator or automatically upon the occurrence
of specified events, including the achievement of performance goals, and for the satisfaction of an event or condition within the
control of the grantee or within the control of others. The per share exercise price of an option shall
be determined by the Committee, provided, however that (i) the exercise price of an incentive stock option granted to a non-10%
stockholder shall be no less than 100% of the fair market value of the Companys common stock on the grant date, (ii) the
exercise price of an incentive stock option granted to a 10% stockholder shall be no less than 110% of the fair market value of
the Companys common stock on the grant date, and (iii) the exercise price of a nonstatutory stock option shall be no less
than 100% of the fair market value of the Companys common stock on the grant date. Only employees may be granted incentive stock
options. Notwithstanding the designation incentive stock option in an option agreement, if the aggregate fair market
value of the shares with respect to which incentive stock options are exercisable for the first time by the grantee during any
calendar year (under all plans of the Company) exceeds $100,000, then the portion of such options that exceeds $100,000 shall be
treated as nonstatutory stock options. Restricted Stock The Committee may grant stock awards pursuant
to a stock award agreement that shall contain provisions regarding (i) the number of shares subject to such stock award or a formula
for determining such number; (ii) the purchase price, if any, of the shares, and the means of payment for the shares; (iii) the
performance criteria, if any, and level of achievement versus these criteria that shall determine the number of shares granted,
issued, retained, or vested, as applicable; (iv) such terms and conditions on the grant, issuance, vesting, or forfeiture of the
shares, as applicable, as may be determined from time to time by the Committee; (v) restrictions on the transferability of the
stock award; and (vi) such further terms and conditions in each case not inconsistent with the Plan as may be determined from time
to time by the Committee. Unless otherwise provided by the Committee,
the grantee shall have the rights equivalent to those of a stockholder and shall be a stockholder only after shares are issued
(as evidenced by the appropriate entry on the books of the Company or of a duly authorized transfer agent of the Company) to the
grantee. Unless otherwise provided by the Committee, a grantee holding stock units shall be entitled to receive dividend payments
as if he or she were an actual stockholder. As of June 30, 2015, the Company has not granted
any stock options or stock awards pursuant to the Plan. WARRANTS The Company issued a five year warrant (which
expires on June 30, 2019) to CVP to purchase the number of shares equal to $420,000 divided by 70% of the average of the three
lowest closing bid prices in the 20 trading days immediately preceding the applicable conversion. Based on the current discounted
cash flow valuation, the Company estimated that CVP can purchase 6,000,000 shares of common stock, with an exercise price of $0.20
per share. See Note 5.</t>
  </si>
  <si>
    <t>GOING CONCERN</t>
  </si>
  <si>
    <t>NOTE 9  GOING CONCERN The accompanying financial statements have
been prepared assuming the Company will continue as a going concern. As of June 30, 2015 the Company had an accumulated deficit
of $2,318,533 and working capital deficit of $129,056. These conditions raise substantial doubt about the Company's ability to
continue as a going concern. Managements
Plans The Company maintains daily operations and
capital needs through the receipts of sales of product and from the proceeds received from the issuance of convertible promissory
notes. As of June 30, 2015, the Company has $677,000 of Investor Notes that may be available to be advances to the Company. Management is developing a plan of action to
eliminate the Companys convertible notes payable that include conversion rights that may convert at a discount to the market
price of our common stock. Management plans to become cash flow positive from operations by the end of the third quarter of this
fiscal year, therefore eliminating any future cash burn. Part of managements plans include increases
in unit sales of our cabinets. As part of that initiative, in July 2015 the Company introduced our newest version of our Medicab.
The unit is more efficient and lower priced than its predecessor. On June 1, 2015, the Company hired a sales manager to head our
wholesale division for sales of the new Medicab into the hydroponic retail store sector. Retailers in our wholesale program are able
to purchase our products for resale. While the Companys entire product line is available the program and product was designed
to allow for the retailer to carry a basic cabinet and work with their customer to custom design a cabinet that fits their needs. We are also working on introducing additional
product extensions, new products, and subscription based service offerings. We plan to introduce a higher level of automation options
as well as expand the offering of scalable packages and accessories. We have developed several innovative product enhancements
that we are considering incorporating to our line of products and we may seek to apply for intellectual property protection. An
increasing emphasis will be placed on supplies such as nutrients and grow medium which are consumed by system users with each grow
cycle and represent a captive recurring revenue opportunity. We are introducing an automated contact and reorder system for our
customer base to help grow this revenue stream. We are planning to expand our current line of LEDs for uses in cabinets and also
as a standalone offering for larger scale growers. We also plan to offer and expand our premium support services and education.
Support and education can be packaged as a monthly subscription service offering live support, advanced training, and even an auto
resupply of nutrients and grow media. Additionally, managements plans include
the establishment and development of wholly-owned separate stand-alone subsidiaries. There will be a separate subsidiary for technology
companies, media companies, manufacturing companies and intellectual property companies. The Company also plans to acquire cannabis
brands that are compatible with our risk guidelines, that have an operating history and that are cash-flow positive.</t>
  </si>
  <si>
    <t>SUBSEQUENT EVENTS</t>
  </si>
  <si>
    <t>Subsequent Events [Abstract]</t>
  </si>
  <si>
    <t>NOTE 10  SUBSEQUENT EVENTS On July 16, 2015, CVP converted $50,000 of accrued and unpaid interest
under the Company Note into 253,846 shares of common stock. On July 17, 2015, CVP funded $45,000 and the Company increased the
convertible promissory note by $49,500, including $4,500 of OID. On July 21, 2015, the Company entered into
a Consulting Agreement (the Consulting Agreement) with BMA Securities, LLC (the Consultant). Pursuant
to the Consulting Agreement, the Consultant, on a non-exclusive basis, will provide consulting services to the Company as a financial
advisor for a six month period. The Consulting Agreement automatically renews for successive six month periods unless terminated
by either party 60 days prior to the end of the initial successive term. The Company will compensate the Consultant 350,000 shares
of restricted common stock for the initial six month term. On July 24, 2015, the board of directors of
the Company approved the granting of 1,473,500 shares of restricted common stock, including 750,000 shares awarded to the Companys
CFO. The board of directors also approved the issuance of common stock equal in value to an aggregate of $7,000 per month to two
employees as part of their compensation. As of June 30, 2015, the Company recorded 17,500 shares of common stock to be issued to
the two employees and the shares were issued in July 2015. On August 3, 2015, (the August
2015 Note) the Company issued a convertible promissory note, in the amount of $86,250. The Company received proceeds
of $75,000. The August 2015 Note matures on the six month anniversary of its issuance date, carries interest at 10% and
contained a 10% original issue discount (OID). The holder of the August 2015 Note can convert the note into
shares of common stock at any time from the date of issuance to maturity at $0.20 per share. On August 4, 2015, the Company
received a conversion notice from the holder of the August 2015 Note to convert the note amount into 431,250 shares of
restricted common stock. On August 3, 2015, the Board of
Directors of the Company authorized the engagement of Hayden effective August 1, 2015 (theEffective Date), for a twelve
month period. Pursuant to the Agreement, the Company has agreed to, include among other matters, the issuance of 100,000
restricted shares of common stock to vest over the term of the Agreement as follows, 25,000 upon execution of the Agreement, 50,000 shares on the 90 th th</t>
  </si>
  <si>
    <t>SUMMARY OF SIGNIFICANT ACCOUNTING POLICIES (Policies)</t>
  </si>
  <si>
    <t>BASIS OF PRESENTATION</t>
  </si>
  <si>
    <t>BASIS OF PRESENTATION The accompanying unaudited condens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GAAP) have been condensed or omitted. These condensed financial statements should be read
in conjunction with the Companys consolidated financial statements and notes thereto included in the Companys annual
report for the year ended December 31, 2014 on Form 10-K. Interim results of operations for the three and six months ended June
30, 2015 are not necessarily indicative of future results for the full year. Certain amounts from the 2014 period have been reclassified
to conform to the presentation used in the current period.</t>
  </si>
  <si>
    <t>EMERGING GROWTH COMPANY</t>
  </si>
  <si>
    <t>EMERGING GROWTH COMPANY 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CASH AND CASH EQUIVALENTS</t>
  </si>
  <si>
    <t>CASH AND CASH EQUIVALENTS The Company considers all highly liquid investments
with an original term of three months or less to be cash equivalents.</t>
  </si>
  <si>
    <t>INVENTORY</t>
  </si>
  <si>
    <t>INVENTORY Inventory is valued at the lower of cost or
market value. Cost is determined using the first in first out (FIFO) method. Provision for potentially obsolete or slow moving
inventory is made based on management analysis or inventory levels and future sales forecasts. Inventory of $47,223 and $48,761
as of June 30, 2015 and December 31, 2014, respectively, was comprised of raw materials.</t>
  </si>
  <si>
    <t>PROPERTY AND EQUIPMENT</t>
  </si>
  <si>
    <t>PROPERTY AND EQUIPMENT Property and equipment are stated
at cost, and depreciation is provided by use of straight-line methods over the estimated useful lives of the assets. The estimated
useful lives of property and equipment are as follows:
Manufacturing equipment 10 years
Office equipment and furniture 7 years
Computer hardware and software 3 years The Company's property and equipment consisted of the following
at June 30, 2015 and December 31, 2014:
June 30, December 31,
Furniture and Equipment $ 29,614 $ 26,937
Manufacturing equipment 7,396 7,396
Software 15,830 15,830
Leasehold improvements 34,849 33,503
Accumulated depreciation (27,505 ) (13,026 )
Balance $ 60,184 $ 70,640 Depreciation expense of $14,479 and $1,019
was recorded for the six months ended June 30, 2015 and 2014, respectively.</t>
  </si>
  <si>
    <t>REVENUE RECOGNITION</t>
  </si>
  <si>
    <t>REVENUE RECOGNITION The Company recognizes revenue in accordance
with the Financial Accounting Standards Board (FASB) Accounting Standards Codification (ASC) 605, Revenue
Recognition. ASC 605 requires that the following four basic criteria are met: (1) persuasive evidence of an arrangement
exists, (2) delivery of products and services has occurred, (3) the fee is fixed or determinable and (4) collectability is reasonably
assured. The Company recognizes revenue during the period in which the product is shipped.</t>
  </si>
  <si>
    <t>SHIPPING AND HANDLING</t>
  </si>
  <si>
    <t xml:space="preserve">SHIPPING AND HANDLING Shipping and handling costs billed to customers
are recorded in sales. Shipping costs incurred by the Company are recorded in cost of sales. For the three and six months ended
June 30, 2015 and 2014, the billing costs were as follows:
Three months ended June 30, Six months ended June 30,
2015 2014 2015 2014
Freight costs billed to customers $ 19,897 $ 14,078 $ 34,793 $ 37,166
Companys shipping costs $ 15,307 $ 14,333 $ 28,806 $ 35,505 </t>
  </si>
  <si>
    <t>RESEARCH AND DEVELOPMENT</t>
  </si>
  <si>
    <t xml:space="preserve">RESEARCH AND DEVELOPMENT Expenditures for research and development
are charged to expense as incurred. For the three and six months ended June 30, 2015 and 2014, the costs were as follows:
Three months ended June 30, Six months ended June 30,
2015 2014 2015 2014
Research and development costs $ 10,885 $ 4,186 $ 17,138 $ 16,072 </t>
  </si>
  <si>
    <t>ADVERTISING</t>
  </si>
  <si>
    <t xml:space="preserve">ADVERTISING The Company records advertising costs as incurred.
For the three and six months ended June 30, 2015 and 2014, advertising expense was as follows:
Three months ended June 30, Six months ended June 30,
2015 2014 2015 2014
Advertising costs $ 34,321 $ 27,982 $ 164,238 $ 60,631 </t>
  </si>
  <si>
    <t>FAIR VALUE OF FINANCIAL INSTRUMENTS</t>
  </si>
  <si>
    <t>FAIR VALUE OF FINANCIAL INSTRUMENTS The Company's financial instruments consist
primarily of cash, account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t>
  </si>
  <si>
    <t>INCOME TAXES</t>
  </si>
  <si>
    <t>INCOME TAXES Prior to May 2014,
the Company was organized as a sole proprietorship and was not subject to income taxes. Rather, the Companys sole stockholder
was subject to income taxes on the Companys taxable activity. In May 2014, the Company became subject to income taxes and
will be subject to Federal and State income taxes as a corporation.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EARNINGS PER SHARE</t>
  </si>
  <si>
    <t>EARNINGS (LOSS) PER SHARE The Company reports earnings (loss) per share
in accordance with ASC 260, "Earnings per Share." Basic earnings per share is computed by dividing net income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For the six months ended June 30, 2014 and 2015, 14,617,500 and 14,287,500 shares of common stock,
respectively, underlying convertible debt and warrants have been excluded from the computation of diluted earnings per share.</t>
  </si>
  <si>
    <t>RECENT ACCOUNTING PRONOUNCEMENTS</t>
  </si>
  <si>
    <t>RECENT ACCOUNTING PRONOUNCEMENTS Recent accounting pronouncements issued
by the FASB and the SEC did not have, or are not believed by management to have, a material impact on the Company's present or
future consolidated financial statements.</t>
  </si>
  <si>
    <t>ORGANIZATION (Tables)</t>
  </si>
  <si>
    <t>Organization Tables</t>
  </si>
  <si>
    <t>Restatement adjustments on statements of operations</t>
  </si>
  <si>
    <t xml:space="preserve">Six months ended June 30, 2014
As reported Adjustments Restated
Other income (expenses)
Interest income $ 4,253 $ (4,223 ) $ 0
Interest expense (65,657 )
Amortizations of note discount 38,698
Amortization of deferred financing costs (133 ) (21,286 )
Accrued interest convertible note 5,806
Derivative liability expense (264,725 )
Initial derivative liability expense 270,368
Fair value change in derivative liabilities (5,643 ) 
Total other expense, net $ (326,129 ) $ 304,874 $ (21,256 )
Net Loss $ (1,113,652 ) $ 304,874 $ (808,778 )
Basic and diluted loss per share $ (0.04 ) $  $ (0.03 )
Weighted average number of shares outstanding
Basic and diluted 30,783,333  30,783,333 </t>
  </si>
  <si>
    <t>SUMMARY OF SIGNIFICANT ACCOUNTING POLICIES (Tables)</t>
  </si>
  <si>
    <t>Property and equipment</t>
  </si>
  <si>
    <t xml:space="preserve">June 30, December 31,
Furniture and Equipment $ 29,614 $ 26,937
Manufacturing equipment 7,396 7,396
Software 15,830 15,830
Leasehold improvements 34,849 33,503
Accumulated depreciation (27,505 ) (13,026 )
Balance $ 60,184 $ 70,640 </t>
  </si>
  <si>
    <t>Shipping and handling billing costs</t>
  </si>
  <si>
    <t xml:space="preserve">Three months ended June 30, Six months ended June 30,
2015 2014 2015 2014
Freight costs billed to customers $ 19,897 $ 14,078 $ 34,793 $ 37,166
Companys shipping costs $ 15,307 $ 14,333 $ 28,806 $ 35,505 </t>
  </si>
  <si>
    <t>Research and development costs</t>
  </si>
  <si>
    <t xml:space="preserve">Three months ended June 30, Six months ended June 30,
2015 2014 2015 2014
Research and development costs $ 10,885 $ 4,186 $ 17,138 $ 16,072 </t>
  </si>
  <si>
    <t>Advertising costs</t>
  </si>
  <si>
    <t xml:space="preserve">Three months ended June 30, Six months ended June 30,
2015 2014 2015 2014
Advertising costs $ 34,321 $ 27,982 $ 164,238 $ 60,631 </t>
  </si>
  <si>
    <t>SALES CONCENTRATION AND CONCENTRATION OF CREDIT RISK (Tables)</t>
  </si>
  <si>
    <t>Sales Concentration And Concentration Of Credit Risk Tables</t>
  </si>
  <si>
    <t>Significant purchases from suppliers</t>
  </si>
  <si>
    <t xml:space="preserve">Supplier Purchase % Purchase % Accounts Payable Balance as of
A 26 % 32 % $ 4,777
B 19 % 18 % $ 11,088
C  16 % $ -0- </t>
  </si>
  <si>
    <t>CONVERTIBLE NOTES PAYABLE (Tables)</t>
  </si>
  <si>
    <t>Convertible Notes Payable Tables</t>
  </si>
  <si>
    <t>Advances received, OID charged and deferred financing costs incurred to CVP</t>
  </si>
  <si>
    <t xml:space="preserve">Date Funded Amount OID Other Convertible Note Issued
6 /11/14 $ 500,000 $ 50,000 $ 7,500 $ 557,500
10 /15/14 62,500 6,250  68,750
11 /17/14 62,500 6,250  68,750
12 /19/14 35,000 3,500  38,500
Balances 12/31/14 660,000 60,000 7,500 733,500
3 /18/15 65,000 6,500  71,500
4 /14/15 22,500 2,250  24,750
4 /23/15 25,500 2,550  28,050
5 /20/15 30,000 3,000  33,000
6 /22/15 20,000 2,000  22,000
Balances 6/30/15 $ 823,000 $ 82,300 $ 7,500 $ 912,800 </t>
  </si>
  <si>
    <t>NOTE PAYABLE, STOCKHOLDER (Tables)</t>
  </si>
  <si>
    <t>Activity on note payable, stockholder</t>
  </si>
  <si>
    <t xml:space="preserve">Six Months Ended
Beginning balance $ 6,168
Advances 5,447
Ending balance $ 11,615 </t>
  </si>
  <si>
    <t>RELATED PARTY TRANSACTIONS (Tables)</t>
  </si>
  <si>
    <t>Related Party Transactions Tables</t>
  </si>
  <si>
    <t>Officers' compensation</t>
  </si>
  <si>
    <t xml:space="preserve">Three months ended June 30, Six months ended June 30,
2015 2014 2015 2014
CEO $ 21,000 $ 15,000 $ 36,000 $ 24,000
COO 21,000 15,000 36,000 24,000
CFO 21,000 10,000 36,000 10,000
Total $ 63,000 $ 40,000 $ 108,000 $ 58,000 </t>
  </si>
  <si>
    <t>COMMITMENTS AND CONTINGENCIES (Tables)</t>
  </si>
  <si>
    <t>Commitments And Contingencies Tables</t>
  </si>
  <si>
    <t>Rent expense</t>
  </si>
  <si>
    <t xml:space="preserve">Three months ended June 30, Six months ended June 30,
Rent Expense: 2015 2014 2015 2014
Rent allocated to cost of goods sold $ 5,644 $ 2,685 $ 11,286 $ 5,251
Rent allocated to SG&amp;A 8,465 4,027 16,929 7,876
Total rent expense $ 14,109 $ 6,712 $ 28,215 $ 13,127 </t>
  </si>
  <si>
    <t>ORGANIZATION - Restatement adjustments on statements of operations (Details) - USD ($)</t>
  </si>
  <si>
    <t>Other income (expenses)</t>
  </si>
  <si>
    <t>Interest income</t>
  </si>
  <si>
    <t>Amortizations of deferred financing costs</t>
  </si>
  <si>
    <t>Fair value change in derivative liabilities</t>
  </si>
  <si>
    <t>As reported</t>
  </si>
  <si>
    <t>Interest expense</t>
  </si>
  <si>
    <t>Derivative liability expense</t>
  </si>
  <si>
    <t>Adjustments</t>
  </si>
  <si>
    <t>Amortizations of note discount</t>
  </si>
  <si>
    <t>Accrued interest convertible note</t>
  </si>
  <si>
    <t>Initial derivative liability expense</t>
  </si>
  <si>
    <t>ORGANIZATION (Details Narrative) - USD ($)</t>
  </si>
  <si>
    <t>7 Months Ended</t>
  </si>
  <si>
    <t>Common stock sold, shares</t>
  </si>
  <si>
    <t>Common stock sold, proceeds received</t>
  </si>
  <si>
    <t>Common stock sale price</t>
  </si>
  <si>
    <t>SUMMARY OF SIGNIFICANT ACCOUNTING POLICIES - Property and equipment (Details) - USD ($)</t>
  </si>
  <si>
    <t>Summary Of Significant Accounting Policies - Property And Equipment Details</t>
  </si>
  <si>
    <t>Furniture and Equipment</t>
  </si>
  <si>
    <t>Manufacturing equipment</t>
  </si>
  <si>
    <t>Software</t>
  </si>
  <si>
    <t>Accumulated depreciation</t>
  </si>
  <si>
    <t>Balance</t>
  </si>
  <si>
    <t>SUMMARY OF SIGNIFICANT ACCOUNTING POLICIES - Shipping and handling billing costs (Details) - USD ($)</t>
  </si>
  <si>
    <t>Freight costs billed to customers</t>
  </si>
  <si>
    <t>Shipping and handling costs</t>
  </si>
  <si>
    <t>Company's shipping costs</t>
  </si>
  <si>
    <t>SUMMARY OF SIGNIFICANT ACCOUNTING POLICIES - Research and development costs (Details) - USD ($)</t>
  </si>
  <si>
    <t>Summary Of Significant Accounting Policies - Research And Development Costs Details</t>
  </si>
  <si>
    <t>SUMMARY OF SIGNIFICANT ACCOUNTING POLICIES - Advertising costs (Details) - USD ($)</t>
  </si>
  <si>
    <t>Summary Of Significant Accounting Policies - Advertising Costs Details</t>
  </si>
  <si>
    <t>SUMMARY OF SIGNIFICANT ACCOUNTING POLICIES (Details Narrative) - USD ($)</t>
  </si>
  <si>
    <t>Inventory comprised of raw materials</t>
  </si>
  <si>
    <t>Depreciation expense</t>
  </si>
  <si>
    <t>Potentially dilutive securities not included in calculation of diluted loss per share, options to purchase shares of common stock</t>
  </si>
  <si>
    <t>Useful life of property and equipment</t>
  </si>
  <si>
    <t>10 years</t>
  </si>
  <si>
    <t>Office equipment and furniture</t>
  </si>
  <si>
    <t>7 years</t>
  </si>
  <si>
    <t>Computer hardware and software</t>
  </si>
  <si>
    <t>3 years</t>
  </si>
  <si>
    <t>SALES CONCENTRATION AND CONCENTRATION OF CREDIT RISK - Significant purchases from suppliers (Details) - USD ($)</t>
  </si>
  <si>
    <t>Supplier A</t>
  </si>
  <si>
    <t>Percent of purchases</t>
  </si>
  <si>
    <t>32.00%</t>
  </si>
  <si>
    <t>26.00%</t>
  </si>
  <si>
    <t>Accounts payable balance</t>
  </si>
  <si>
    <t>Supplier B</t>
  </si>
  <si>
    <t>18.00%</t>
  </si>
  <si>
    <t>19.00%</t>
  </si>
  <si>
    <t>Supplier C</t>
  </si>
  <si>
    <t>16.00%</t>
  </si>
  <si>
    <t>CONVERTIBLE NOTES PAYABLE - Advances received, OID charged and deferred financing costs incurred to CVP (Details) - USD ($)</t>
  </si>
  <si>
    <t>Jun. 22, 2015</t>
  </si>
  <si>
    <t>May. 20, 2015</t>
  </si>
  <si>
    <t>Apr. 23, 2015</t>
  </si>
  <si>
    <t>Apr. 14, 2015</t>
  </si>
  <si>
    <t>Mar. 18, 2015</t>
  </si>
  <si>
    <t>Dec. 19, 2014</t>
  </si>
  <si>
    <t>Nov. 17, 2014</t>
  </si>
  <si>
    <t>Oct. 15, 2014</t>
  </si>
  <si>
    <t>Jun. 11, 2014</t>
  </si>
  <si>
    <t>Jun. 06, 2014</t>
  </si>
  <si>
    <t>Company Note</t>
  </si>
  <si>
    <t>Funded Amount</t>
  </si>
  <si>
    <t>OID</t>
  </si>
  <si>
    <t>Other</t>
  </si>
  <si>
    <t>Convertible Note Issued</t>
  </si>
  <si>
    <t>Company Note - Balances</t>
  </si>
  <si>
    <t>CONVERTIBLE NOTES PAYABLE - May and June 2014 Notes (Details Narrative) - May and June 2014 Notes - USD ($)</t>
  </si>
  <si>
    <t>1 Months Ended</t>
  </si>
  <si>
    <t>2 Months Ended</t>
  </si>
  <si>
    <t>Convertible promissory note issued, total of three notes, each in the amount of $22,000</t>
  </si>
  <si>
    <t>Aggregate proceeds received</t>
  </si>
  <si>
    <t>Interest rate on convertible notes</t>
  </si>
  <si>
    <t>10.00%</t>
  </si>
  <si>
    <t>Original issue discount percentage</t>
  </si>
  <si>
    <t>9.10%</t>
  </si>
  <si>
    <t>Conversion price of notes</t>
  </si>
  <si>
    <t>Conversion of principal on notes</t>
  </si>
  <si>
    <t>Conversion of accrued and unpaid interest on notes</t>
  </si>
  <si>
    <t>Conversion of notes, shares to be issued, shares</t>
  </si>
  <si>
    <t>CONVERTIBLE NOTES PAYABLE - CVP Notes (Details Narrative) - USD ($)</t>
  </si>
  <si>
    <t>Carrying amount of Company Note, net</t>
  </si>
  <si>
    <t>Unamortized discounts on Company Note</t>
  </si>
  <si>
    <t>Company Note principal amount</t>
  </si>
  <si>
    <t>Legal expenses included in principal amount of Company Note</t>
  </si>
  <si>
    <t>Sale price of Company Note</t>
  </si>
  <si>
    <t>Cash paid for note on Closing Date</t>
  </si>
  <si>
    <t>Aggregate value of two secured promissory notes and two promissory notes issued in sale of Company Note, $250,000 each</t>
  </si>
  <si>
    <t>Interest rate of Company Note</t>
  </si>
  <si>
    <t>Amortization included in interest expense</t>
  </si>
  <si>
    <t>Balance of Investor Notes issued by CVP not recorded</t>
  </si>
  <si>
    <t>Company Note - Conversion Details</t>
  </si>
  <si>
    <t>Conversion price of Company Note</t>
  </si>
  <si>
    <t>Amount of CVP Note needed to be funded for conversion, amount</t>
  </si>
  <si>
    <t>Amount of CVP Note needed to be funded for conversion, shares issued</t>
  </si>
  <si>
    <t>Amortization of discount</t>
  </si>
  <si>
    <t>Company Note - Additional Funding</t>
  </si>
  <si>
    <t>New funding received</t>
  </si>
  <si>
    <t>Increase in Company Note</t>
  </si>
  <si>
    <t>OID included in increase</t>
  </si>
  <si>
    <t>Warrants issued to CVP</t>
  </si>
  <si>
    <t>Warrant issued to CVP, number of shares purchaseable value</t>
  </si>
  <si>
    <t>Warrant issued to CVP, estimated number of shares purchaseable</t>
  </si>
  <si>
    <t>Warrant issued to CVP, exercise price</t>
  </si>
  <si>
    <t>Proceeds allocated from note to warrants</t>
  </si>
  <si>
    <t>NOTE PAYABLE, STOCKHOLDER - Activity on note payable, stockholder (Details) - Note Payable, Stockholder</t>
  </si>
  <si>
    <t>Jun. 30, 2015USD ($)</t>
  </si>
  <si>
    <t>Beginning balance</t>
  </si>
  <si>
    <t>Advances</t>
  </si>
  <si>
    <t>Ending balance</t>
  </si>
  <si>
    <t>NOTE PAYABLE, STOCKHOLDER (Details Narrative) - Note Payable, Stockholder - USD ($)</t>
  </si>
  <si>
    <t>12 Months Ended</t>
  </si>
  <si>
    <t>May. 15, 2015</t>
  </si>
  <si>
    <t>Interest rate on note payable</t>
  </si>
  <si>
    <t>15.00%</t>
  </si>
  <si>
    <t>Monthly payments on note payable</t>
  </si>
  <si>
    <t>RELATED PARTY TRANSACTIONS - Officers' compensation (Details) - USD ($)</t>
  </si>
  <si>
    <t>CEO</t>
  </si>
  <si>
    <t>COO</t>
  </si>
  <si>
    <t>CFO</t>
  </si>
  <si>
    <t>Total</t>
  </si>
  <si>
    <t>RELATED PARTY TRANSACTIONS (Details Narrative) - USD ($)</t>
  </si>
  <si>
    <t>May. 14, 2014</t>
  </si>
  <si>
    <t>Nov. 15, 2014</t>
  </si>
  <si>
    <t>May. 11, 2015</t>
  </si>
  <si>
    <t>Monthly compensation to Venture Equity</t>
  </si>
  <si>
    <t>Shares issued to Venture Equity</t>
  </si>
  <si>
    <t>Shares vested</t>
  </si>
  <si>
    <t>Expense recorded for vested shares, included in salaries and management fees</t>
  </si>
  <si>
    <t>Vested shares, price per share</t>
  </si>
  <si>
    <t>Initial value of vested shares recorded as deferred equity compensation</t>
  </si>
  <si>
    <t>Amortization expense included in salaries and management fees</t>
  </si>
  <si>
    <t>Monthly salary of each individual officer, original amount</t>
  </si>
  <si>
    <t>Monthly salary of each individual officer, increased amount</t>
  </si>
  <si>
    <t>Amounts owed to officers included in accounts payable and accrued liabilities, stockholders</t>
  </si>
  <si>
    <t>Related party interest expense</t>
  </si>
  <si>
    <t>Amounts owed to officers for accrued and unpaid fees</t>
  </si>
  <si>
    <t>Accrued interest owed to COO, included in accounts payable and accrued liabilities, stockholders</t>
  </si>
  <si>
    <t>COMMITMENTS AND CONTINGENCIES - Rent expense (Details) - USD ($)</t>
  </si>
  <si>
    <t>Commitments And Contingencies - Rent Expense Details</t>
  </si>
  <si>
    <t>Rent allocated to cost of goods sold</t>
  </si>
  <si>
    <t>Rent allocated to SG&amp;A</t>
  </si>
  <si>
    <t>Total rent expense</t>
  </si>
  <si>
    <t>COMMITMENTS AND CONTINGENCIES (Details Narrative)</t>
  </si>
  <si>
    <t>24 Months Ended</t>
  </si>
  <si>
    <t>Jul. 31, 2015shares</t>
  </si>
  <si>
    <t>Apr. 30, 2015$ / shares</t>
  </si>
  <si>
    <t>Sep. 30, 2014USD ($)</t>
  </si>
  <si>
    <t>Sep. 30, 2016USD ($)</t>
  </si>
  <si>
    <t>Sep. 30, 2015USD ($)</t>
  </si>
  <si>
    <t>Jul. 31, 2014USD ($)</t>
  </si>
  <si>
    <t>Jul. 31, 2012ft²</t>
  </si>
  <si>
    <t>Jan. 01, 2011ft²</t>
  </si>
  <si>
    <t>Office and manufacturing space leased, area | ft²</t>
  </si>
  <si>
    <t>Office space lease term length</t>
  </si>
  <si>
    <t>26 months</t>
  </si>
  <si>
    <t>Monthly rent</t>
  </si>
  <si>
    <t>CAM charges</t>
  </si>
  <si>
    <t>Hayden IR Consulting Agreement</t>
  </si>
  <si>
    <t>Common stock issued for consulting services | shares</t>
  </si>
  <si>
    <t>Value per share | $ / shares</t>
  </si>
  <si>
    <t>STOCKHOLDERS' EQUITY (Details Narrative) - USD ($)</t>
  </si>
  <si>
    <t>Jul. 31, 2015</t>
  </si>
  <si>
    <t>Apr. 30, 2015</t>
  </si>
  <si>
    <t>Jun. 03, 2014</t>
  </si>
  <si>
    <t>COMMON STOCK AND COMMON STOCK TO BE ISSUED</t>
  </si>
  <si>
    <t>Shares issued to Makena for services</t>
  </si>
  <si>
    <t>Stock issuance expense for Makena services</t>
  </si>
  <si>
    <t>Stock issuance expense for Makena services, price per share</t>
  </si>
  <si>
    <t>Common stock sold, amount</t>
  </si>
  <si>
    <t>Shares of common stock to be issued</t>
  </si>
  <si>
    <t>CLASS A PREFERRED STOCK</t>
  </si>
  <si>
    <t>Value of issued Class A Preferred Stock</t>
  </si>
  <si>
    <t>EQUITY COMPENSATION PLAN</t>
  </si>
  <si>
    <t>Plan term</t>
  </si>
  <si>
    <t>Common stock issued for consulting services</t>
  </si>
  <si>
    <t>Issued as part of Employee Compensation</t>
  </si>
  <si>
    <t>Value of stock to be issued, included in stock compensation expense</t>
  </si>
  <si>
    <t>Consulting Services</t>
  </si>
  <si>
    <t>Class A Preferred Stock issued to officers</t>
  </si>
  <si>
    <t>WARRANTS</t>
  </si>
  <si>
    <t>GOING CONCERN (Details Narrative) - USD ($)</t>
  </si>
  <si>
    <t>Working capital deficit</t>
  </si>
  <si>
    <t>Investor Notes that may be available to be advances to the Company</t>
  </si>
  <si>
    <t>SUBSEQUENT EVENTS (Details Narrative) - Company Note - USD ($)</t>
  </si>
  <si>
    <t>Jul. 17, 2015</t>
  </si>
  <si>
    <t>Jul. 16, 2015</t>
  </si>
  <si>
    <t>Accrued and unpaid interest on Company Note converted by CVP, amount</t>
  </si>
  <si>
    <t>Accrued and unpaid interest on Company Note converted by CVP, shares</t>
  </si>
  <si>
    <t>Amounts funded on note by CVP</t>
  </si>
  <si>
    <t>Increase in convertible promissory note</t>
  </si>
  <si>
    <t>Original issue discount increase included in increa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04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6605338</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31</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60</v>
      </c>
      <c r="B1" s="2" t="s">
        <v>1</v>
      </c>
    </row>
    <row r="2" spans="1:2">
      <c r="B2" s="2" t="s">
        <v>2</v>
      </c>
    </row>
    <row r="3" spans="1:2">
      <c r="A3" s="3" t="s">
        <v>134</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34</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423</v>
      </c>
      <c r="C3" s="7" t="n">
        <v>61472</v>
      </c>
    </row>
    <row r="4" spans="1:3">
      <c r="A4" s="4" t="s">
        <v>31</v>
      </c>
      <c r="B4" s="5" t="n">
        <v>4293</v>
      </c>
      <c r="C4" s="5" t="n">
        <v>9280</v>
      </c>
    </row>
    <row r="5" spans="1:3">
      <c r="A5" s="4" t="s">
        <v>32</v>
      </c>
      <c r="B5" s="5" t="n">
        <v>47233</v>
      </c>
      <c r="C5" s="5" t="n">
        <v>48761</v>
      </c>
    </row>
    <row r="6" spans="1:3">
      <c r="A6" s="4" t="s">
        <v>33</v>
      </c>
      <c r="B6" s="5" t="n">
        <v>4991</v>
      </c>
      <c r="C6" s="5" t="n">
        <v>8938</v>
      </c>
    </row>
    <row r="7" spans="1:3">
      <c r="A7" s="4" t="s">
        <v>34</v>
      </c>
      <c r="B7" s="5" t="n">
        <v>83940</v>
      </c>
      <c r="C7" s="5" t="n">
        <v>128451</v>
      </c>
    </row>
    <row r="8" spans="1:3">
      <c r="A8" s="4" t="s">
        <v>35</v>
      </c>
      <c r="B8" s="5" t="n">
        <v>20120</v>
      </c>
      <c r="C8" s="5" t="n">
        <v>20120</v>
      </c>
    </row>
    <row r="9" spans="1:3">
      <c r="A9" s="4" t="s">
        <v>36</v>
      </c>
      <c r="B9" s="5" t="n">
        <v>60184</v>
      </c>
      <c r="C9" s="5" t="n">
        <v>70640</v>
      </c>
    </row>
    <row r="10" spans="1:3">
      <c r="A10" s="4" t="s">
        <v>37</v>
      </c>
      <c r="B10" s="5" t="n">
        <v>164244</v>
      </c>
      <c r="C10" s="5" t="n">
        <v>219211</v>
      </c>
    </row>
    <row r="11" spans="1:3">
      <c r="A11" s="3" t="s">
        <v>38</v>
      </c>
    </row>
    <row r="12" spans="1:3">
      <c r="A12" s="4" t="s">
        <v>39</v>
      </c>
      <c r="B12" s="5" t="n">
        <v>157594</v>
      </c>
      <c r="C12" s="5" t="n">
        <v>112203</v>
      </c>
    </row>
    <row r="13" spans="1:3">
      <c r="A13" s="4" t="s">
        <v>40</v>
      </c>
      <c r="B13" s="5" t="n">
        <v>32611</v>
      </c>
      <c r="C13" s="7" t="n">
        <v>14152</v>
      </c>
    </row>
    <row r="14" spans="1:3">
      <c r="A14" s="4" t="s">
        <v>41</v>
      </c>
      <c r="B14" s="5" t="n">
        <v>11176</v>
      </c>
    </row>
    <row r="15" spans="1:3">
      <c r="A15" s="4" t="s">
        <v>42</v>
      </c>
      <c r="B15" s="5" t="n">
        <v>11615</v>
      </c>
      <c r="C15" s="7" t="n">
        <v>6168</v>
      </c>
    </row>
    <row r="16" spans="1:3">
      <c r="A16" s="4" t="s">
        <v>43</v>
      </c>
      <c r="B16" s="5" t="n">
        <v>212996</v>
      </c>
      <c r="C16" s="5" t="n">
        <v>132523</v>
      </c>
    </row>
    <row r="17" spans="1:3">
      <c r="A17" s="4" t="s">
        <v>44</v>
      </c>
      <c r="B17" s="5" t="n">
        <v>739739</v>
      </c>
      <c r="C17" s="5" t="n">
        <v>523335</v>
      </c>
    </row>
    <row r="18" spans="1:3">
      <c r="A18" s="4" t="s">
        <v>45</v>
      </c>
      <c r="B18" s="5" t="n">
        <v>952735</v>
      </c>
      <c r="C18" s="5" t="n">
        <v>655858</v>
      </c>
    </row>
    <row r="19" spans="1:3">
      <c r="A19" s="3" t="s">
        <v>46</v>
      </c>
    </row>
    <row r="20" spans="1:3">
      <c r="A20" s="4" t="s">
        <v>47</v>
      </c>
      <c r="B20" s="5" t="n">
        <v>33967</v>
      </c>
      <c r="C20" s="5" t="n">
        <v>33100</v>
      </c>
    </row>
    <row r="21" spans="1:3">
      <c r="A21" s="4" t="s">
        <v>48</v>
      </c>
      <c r="B21" s="7" t="n">
        <v>105</v>
      </c>
      <c r="C21" s="7" t="n">
        <v>352</v>
      </c>
    </row>
    <row r="22" spans="1:3">
      <c r="A22" s="4" t="s">
        <v>49</v>
      </c>
    </row>
    <row r="23" spans="1:3">
      <c r="A23" s="4" t="s">
        <v>50</v>
      </c>
      <c r="B23" s="7" t="n">
        <v>1495970</v>
      </c>
      <c r="C23" s="7" t="n">
        <v>1085518</v>
      </c>
    </row>
    <row r="24" spans="1:3">
      <c r="A24" s="4" t="s">
        <v>51</v>
      </c>
      <c r="B24" s="5" t="n">
        <v>-2318533</v>
      </c>
      <c r="C24" s="5" t="n">
        <v>-1555617</v>
      </c>
    </row>
    <row r="25" spans="1:3">
      <c r="A25" s="4" t="s">
        <v>52</v>
      </c>
      <c r="B25" s="5" t="n">
        <v>-788491</v>
      </c>
      <c r="C25" s="5" t="n">
        <v>-436647</v>
      </c>
    </row>
    <row r="26" spans="1:3">
      <c r="A26" s="4" t="s">
        <v>53</v>
      </c>
      <c r="B26" s="7" t="n">
        <v>164244</v>
      </c>
      <c r="C26" s="7" t="n">
        <v>2192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0</v>
      </c>
      <c r="B1" s="2" t="s">
        <v>1</v>
      </c>
    </row>
    <row r="2" spans="1:2">
      <c r="B2" s="2" t="s">
        <v>2</v>
      </c>
    </row>
    <row r="3" spans="1:2">
      <c r="A3" s="3" t="s">
        <v>143</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1</v>
      </c>
      <c r="B1" s="2" t="s">
        <v>67</v>
      </c>
      <c r="D1" s="2" t="s">
        <v>1</v>
      </c>
    </row>
    <row r="2" spans="1:5">
      <c r="B2" s="2" t="s">
        <v>2</v>
      </c>
      <c r="C2" s="2" t="s">
        <v>68</v>
      </c>
      <c r="D2" s="2" t="s">
        <v>2</v>
      </c>
      <c r="E2" s="2" t="s">
        <v>68</v>
      </c>
    </row>
    <row r="3" spans="1:5">
      <c r="A3" s="3" t="s">
        <v>222</v>
      </c>
    </row>
    <row r="4" spans="1:5">
      <c r="A4" s="4" t="s">
        <v>223</v>
      </c>
      <c r="E4" s="7" t="n">
        <v>0</v>
      </c>
    </row>
    <row r="5" spans="1:5">
      <c r="A5" s="4" t="s">
        <v>224</v>
      </c>
      <c r="E5" s="7" t="n">
        <v>-21286</v>
      </c>
    </row>
    <row r="6" spans="1:5">
      <c r="A6" s="4" t="s">
        <v>225</v>
      </c>
    </row>
    <row r="7" spans="1:5">
      <c r="A7" s="4" t="s">
        <v>88</v>
      </c>
      <c r="B7" s="7" t="n">
        <v>-182061</v>
      </c>
      <c r="C7" s="7" t="n">
        <v>-20433</v>
      </c>
      <c r="D7" s="7" t="n">
        <v>-258328</v>
      </c>
      <c r="E7" s="7" t="n">
        <v>-21256</v>
      </c>
    </row>
    <row r="8" spans="1:5">
      <c r="A8" s="4" t="s">
        <v>89</v>
      </c>
      <c r="B8" s="7" t="n">
        <v>-390304</v>
      </c>
      <c r="C8" s="7" t="n">
        <v>-796082</v>
      </c>
      <c r="D8" s="7" t="n">
        <v>-762916</v>
      </c>
      <c r="E8" s="7" t="n">
        <v>-808778</v>
      </c>
    </row>
    <row r="9" spans="1:5">
      <c r="A9" s="4" t="s">
        <v>90</v>
      </c>
      <c r="B9" s="9" t="n">
        <v>-0.01</v>
      </c>
      <c r="C9" s="9" t="n">
        <v>-0.03</v>
      </c>
      <c r="D9" s="9" t="n">
        <v>-0.02</v>
      </c>
      <c r="E9" s="9" t="n">
        <v>-0.03</v>
      </c>
    </row>
    <row r="10" spans="1:5">
      <c r="A10" s="4" t="s">
        <v>91</v>
      </c>
      <c r="B10" s="5" t="n">
        <v>33964798</v>
      </c>
      <c r="C10" s="5" t="n">
        <v>31566667</v>
      </c>
      <c r="D10" s="5" t="n">
        <v>33892078</v>
      </c>
      <c r="E10" s="5" t="n">
        <v>30783333</v>
      </c>
    </row>
    <row r="11" spans="1:5">
      <c r="A11" s="4" t="s">
        <v>226</v>
      </c>
    </row>
    <row r="12" spans="1:5">
      <c r="A12" s="3" t="s">
        <v>222</v>
      </c>
    </row>
    <row r="13" spans="1:5">
      <c r="A13" s="4" t="s">
        <v>223</v>
      </c>
      <c r="E13" s="7" t="n">
        <v>4253</v>
      </c>
    </row>
    <row r="14" spans="1:5">
      <c r="A14" s="4" t="s">
        <v>227</v>
      </c>
      <c r="E14" s="5" t="n">
        <v>-65657</v>
      </c>
    </row>
    <row r="15" spans="1:5">
      <c r="A15" s="4" t="s">
        <v>228</v>
      </c>
      <c r="E15" s="5" t="n">
        <v>-264725</v>
      </c>
    </row>
    <row r="16" spans="1:5">
      <c r="A16" s="4" t="s">
        <v>88</v>
      </c>
      <c r="E16" s="5" t="n">
        <v>-326129</v>
      </c>
    </row>
    <row r="17" spans="1:5">
      <c r="A17" s="4" t="s">
        <v>89</v>
      </c>
      <c r="E17" s="7" t="n">
        <v>-1113652</v>
      </c>
    </row>
    <row r="18" spans="1:5">
      <c r="A18" s="4" t="s">
        <v>90</v>
      </c>
      <c r="E18" s="9" t="n">
        <v>-0.04</v>
      </c>
    </row>
    <row r="19" spans="1:5">
      <c r="A19" s="4" t="s">
        <v>91</v>
      </c>
      <c r="E19" s="5" t="n">
        <v>30783333</v>
      </c>
    </row>
    <row r="20" spans="1:5">
      <c r="A20" s="4" t="s">
        <v>229</v>
      </c>
    </row>
    <row r="21" spans="1:5">
      <c r="A21" s="3" t="s">
        <v>222</v>
      </c>
    </row>
    <row r="22" spans="1:5">
      <c r="A22" s="4" t="s">
        <v>223</v>
      </c>
      <c r="E22" s="7" t="n">
        <v>-4223</v>
      </c>
    </row>
    <row r="23" spans="1:5">
      <c r="A23" s="4" t="s">
        <v>230</v>
      </c>
      <c r="E23" s="5" t="n">
        <v>38698</v>
      </c>
    </row>
    <row r="24" spans="1:5">
      <c r="A24" s="4" t="s">
        <v>224</v>
      </c>
      <c r="E24" s="5" t="n">
        <v>-133</v>
      </c>
    </row>
    <row r="25" spans="1:5">
      <c r="A25" s="4" t="s">
        <v>231</v>
      </c>
      <c r="E25" s="5" t="n">
        <v>5806</v>
      </c>
    </row>
    <row r="26" spans="1:5">
      <c r="A26" s="4" t="s">
        <v>232</v>
      </c>
      <c r="E26" s="5" t="n">
        <v>270368</v>
      </c>
    </row>
    <row r="27" spans="1:5">
      <c r="A27" s="4" t="s">
        <v>225</v>
      </c>
      <c r="E27" s="5" t="n">
        <v>-5643</v>
      </c>
    </row>
    <row r="28" spans="1:5">
      <c r="A28" s="4" t="s">
        <v>88</v>
      </c>
      <c r="E28" s="5" t="n">
        <v>304874</v>
      </c>
    </row>
    <row r="29" spans="1:5">
      <c r="A29" s="4" t="s">
        <v>89</v>
      </c>
      <c r="E29" s="7" t="n">
        <v>304874</v>
      </c>
    </row>
    <row r="30" spans="1:5">
      <c r="A30" s="4" t="s">
        <v>90</v>
      </c>
    </row>
    <row r="31" spans="1:5">
      <c r="A31" s="4" t="s">
        <v>9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3</v>
      </c>
      <c r="B1" s="2" t="s">
        <v>1</v>
      </c>
      <c r="D1" s="2" t="s">
        <v>234</v>
      </c>
    </row>
    <row r="2" spans="1:5">
      <c r="B2" s="2" t="s">
        <v>2</v>
      </c>
      <c r="C2" s="2" t="s">
        <v>68</v>
      </c>
      <c r="D2" s="2" t="s">
        <v>2</v>
      </c>
      <c r="E2" s="2" t="s">
        <v>28</v>
      </c>
    </row>
    <row r="3" spans="1:5">
      <c r="A3" s="3" t="s">
        <v>131</v>
      </c>
    </row>
    <row r="4" spans="1:5">
      <c r="A4" s="4" t="s">
        <v>235</v>
      </c>
      <c r="B4" s="5" t="n">
        <v>502000</v>
      </c>
      <c r="D4" s="5" t="n">
        <v>602000</v>
      </c>
    </row>
    <row r="5" spans="1:5">
      <c r="A5" s="4" t="s">
        <v>236</v>
      </c>
      <c r="B5" s="7" t="n">
        <v>200800</v>
      </c>
      <c r="C5" s="7" t="n">
        <v>500</v>
      </c>
      <c r="D5" s="7" t="n">
        <v>240800</v>
      </c>
    </row>
    <row r="6" spans="1:5">
      <c r="A6" s="4" t="s">
        <v>237</v>
      </c>
      <c r="E6" s="9" t="n">
        <v>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8</v>
      </c>
      <c r="B1" s="2" t="s">
        <v>2</v>
      </c>
      <c r="C1" s="2" t="s">
        <v>28</v>
      </c>
    </row>
    <row r="2" spans="1:3">
      <c r="A2" s="3" t="s">
        <v>239</v>
      </c>
    </row>
    <row r="3" spans="1:3">
      <c r="A3" s="4" t="s">
        <v>240</v>
      </c>
      <c r="B3" s="7" t="n">
        <v>29614</v>
      </c>
      <c r="C3" s="7" t="n">
        <v>26937</v>
      </c>
    </row>
    <row r="4" spans="1:3">
      <c r="A4" s="4" t="s">
        <v>241</v>
      </c>
      <c r="B4" s="5" t="n">
        <v>7396</v>
      </c>
      <c r="C4" s="5" t="n">
        <v>7396</v>
      </c>
    </row>
    <row r="5" spans="1:3">
      <c r="A5" s="4" t="s">
        <v>242</v>
      </c>
      <c r="B5" s="5" t="n">
        <v>15830</v>
      </c>
      <c r="C5" s="5" t="n">
        <v>15830</v>
      </c>
    </row>
    <row r="6" spans="1:3">
      <c r="A6" s="4" t="s">
        <v>112</v>
      </c>
      <c r="B6" s="5" t="n">
        <v>34849</v>
      </c>
      <c r="C6" s="5" t="n">
        <v>33503</v>
      </c>
    </row>
    <row r="7" spans="1:3">
      <c r="A7" s="4" t="s">
        <v>243</v>
      </c>
      <c r="B7" s="5" t="n">
        <v>-27505</v>
      </c>
      <c r="C7" s="5" t="n">
        <v>-13026</v>
      </c>
    </row>
    <row r="8" spans="1:3">
      <c r="A8" s="4" t="s">
        <v>244</v>
      </c>
      <c r="B8" s="7" t="n">
        <v>60184</v>
      </c>
      <c r="C8" s="7" t="n">
        <v>7064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5</v>
      </c>
      <c r="B1" s="2" t="s">
        <v>67</v>
      </c>
      <c r="D1" s="2" t="s">
        <v>1</v>
      </c>
    </row>
    <row r="2" spans="1:5">
      <c r="B2" s="2" t="s">
        <v>2</v>
      </c>
      <c r="C2" s="2" t="s">
        <v>68</v>
      </c>
      <c r="D2" s="2" t="s">
        <v>2</v>
      </c>
      <c r="E2" s="2" t="s">
        <v>68</v>
      </c>
    </row>
    <row r="3" spans="1:5">
      <c r="A3" s="4" t="s">
        <v>246</v>
      </c>
    </row>
    <row r="4" spans="1:5">
      <c r="A4" s="4" t="s">
        <v>247</v>
      </c>
      <c r="B4" s="7" t="n">
        <v>19897</v>
      </c>
      <c r="C4" s="7" t="n">
        <v>14078</v>
      </c>
      <c r="D4" s="7" t="n">
        <v>34793</v>
      </c>
      <c r="E4" s="7" t="n">
        <v>37166</v>
      </c>
    </row>
    <row r="5" spans="1:5">
      <c r="A5" s="4" t="s">
        <v>248</v>
      </c>
    </row>
    <row r="6" spans="1:5">
      <c r="A6" s="4" t="s">
        <v>247</v>
      </c>
      <c r="B6" s="7" t="n">
        <v>15307</v>
      </c>
      <c r="C6" s="7" t="n">
        <v>14333</v>
      </c>
      <c r="D6" s="7" t="n">
        <v>28806</v>
      </c>
      <c r="E6" s="7" t="n">
        <v>355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9</v>
      </c>
      <c r="B1" s="2" t="s">
        <v>67</v>
      </c>
      <c r="D1" s="2" t="s">
        <v>1</v>
      </c>
    </row>
    <row r="2" spans="1:5">
      <c r="B2" s="2" t="s">
        <v>2</v>
      </c>
      <c r="C2" s="2" t="s">
        <v>68</v>
      </c>
      <c r="D2" s="2" t="s">
        <v>2</v>
      </c>
      <c r="E2" s="2" t="s">
        <v>68</v>
      </c>
    </row>
    <row r="3" spans="1:5">
      <c r="A3" s="3" t="s">
        <v>250</v>
      </c>
    </row>
    <row r="4" spans="1:5">
      <c r="A4" s="4" t="s">
        <v>198</v>
      </c>
      <c r="B4" s="7" t="n">
        <v>10885</v>
      </c>
      <c r="C4" s="7" t="n">
        <v>4186</v>
      </c>
      <c r="D4" s="7" t="n">
        <v>17138</v>
      </c>
      <c r="E4" s="7" t="n">
        <v>160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4</v>
      </c>
      <c r="B1" s="2" t="s">
        <v>2</v>
      </c>
      <c r="C1" s="2" t="s">
        <v>28</v>
      </c>
    </row>
    <row r="2" spans="1:3">
      <c r="A2" s="4" t="s">
        <v>55</v>
      </c>
      <c r="B2" s="7" t="n">
        <v>27505</v>
      </c>
      <c r="C2" s="7" t="n">
        <v>13026</v>
      </c>
    </row>
    <row r="3" spans="1:3">
      <c r="A3" s="4" t="s">
        <v>56</v>
      </c>
      <c r="B3" s="7" t="n">
        <v>173061</v>
      </c>
      <c r="C3" s="7" t="n">
        <v>210165</v>
      </c>
    </row>
    <row r="4" spans="1:3">
      <c r="A4" s="4" t="s">
        <v>57</v>
      </c>
      <c r="B4" s="8" t="n">
        <v>0.001</v>
      </c>
      <c r="C4" s="8" t="n">
        <v>0.001</v>
      </c>
    </row>
    <row r="5" spans="1:3">
      <c r="A5" s="4" t="s">
        <v>58</v>
      </c>
      <c r="B5" s="5" t="n">
        <v>300000000</v>
      </c>
      <c r="C5" s="5" t="n">
        <v>300000000</v>
      </c>
    </row>
    <row r="6" spans="1:3">
      <c r="A6" s="4" t="s">
        <v>59</v>
      </c>
      <c r="B6" s="5" t="n">
        <v>33966742</v>
      </c>
      <c r="C6" s="5" t="n">
        <v>33100000</v>
      </c>
    </row>
    <row r="7" spans="1:3">
      <c r="A7" s="4" t="s">
        <v>60</v>
      </c>
      <c r="B7" s="5" t="n">
        <v>33966742</v>
      </c>
      <c r="C7" s="5" t="n">
        <v>33100000</v>
      </c>
    </row>
    <row r="8" spans="1:3">
      <c r="A8" s="4" t="s">
        <v>61</v>
      </c>
      <c r="B8" s="5" t="n">
        <v>105000</v>
      </c>
      <c r="C8" s="5" t="n">
        <v>352242</v>
      </c>
    </row>
    <row r="9" spans="1:3">
      <c r="A9" s="4" t="s">
        <v>62</v>
      </c>
      <c r="B9" s="8" t="n">
        <v>0.001</v>
      </c>
      <c r="C9" s="8" t="n">
        <v>0.001</v>
      </c>
    </row>
    <row r="10" spans="1:3">
      <c r="A10" s="4" t="s">
        <v>63</v>
      </c>
      <c r="B10" s="5" t="n">
        <v>10000000</v>
      </c>
      <c r="C10" s="5" t="n">
        <v>10000000</v>
      </c>
    </row>
    <row r="11" spans="1:3">
      <c r="A11" s="4" t="s">
        <v>64</v>
      </c>
    </row>
    <row r="12" spans="1:3">
      <c r="A12" s="4" t="s">
        <v>65</v>
      </c>
    </row>
    <row r="13" spans="1:3">
      <c r="A13" s="4" t="s">
        <v>62</v>
      </c>
      <c r="B13" s="8" t="n">
        <v>0.001</v>
      </c>
      <c r="C13" s="8" t="n">
        <v>0.001</v>
      </c>
    </row>
    <row r="14" spans="1:3">
      <c r="A14" s="4" t="s">
        <v>63</v>
      </c>
      <c r="B14" s="5" t="n">
        <v>100</v>
      </c>
      <c r="C14" s="5" t="n">
        <v>100</v>
      </c>
    </row>
    <row r="15" spans="1:3">
      <c r="A15" s="4" t="s">
        <v>64</v>
      </c>
      <c r="B15" s="5" t="n">
        <v>100</v>
      </c>
      <c r="C15" s="5"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1</v>
      </c>
      <c r="B1" s="2" t="s">
        <v>67</v>
      </c>
      <c r="D1" s="2" t="s">
        <v>1</v>
      </c>
    </row>
    <row r="2" spans="1:5">
      <c r="B2" s="2" t="s">
        <v>2</v>
      </c>
      <c r="C2" s="2" t="s">
        <v>68</v>
      </c>
      <c r="D2" s="2" t="s">
        <v>2</v>
      </c>
      <c r="E2" s="2" t="s">
        <v>68</v>
      </c>
    </row>
    <row r="3" spans="1:5">
      <c r="A3" s="3" t="s">
        <v>252</v>
      </c>
    </row>
    <row r="4" spans="1:5">
      <c r="A4" s="4" t="s">
        <v>200</v>
      </c>
      <c r="B4" s="7" t="n">
        <v>34321</v>
      </c>
      <c r="C4" s="7" t="n">
        <v>27982</v>
      </c>
      <c r="D4" s="7" t="n">
        <v>164238</v>
      </c>
      <c r="E4" s="7" t="n">
        <v>606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3</v>
      </c>
      <c r="B1" s="2" t="s">
        <v>1</v>
      </c>
    </row>
    <row r="2" spans="1:4">
      <c r="B2" s="2" t="s">
        <v>2</v>
      </c>
      <c r="C2" s="2" t="s">
        <v>68</v>
      </c>
      <c r="D2" s="2" t="s">
        <v>28</v>
      </c>
    </row>
    <row r="3" spans="1:4">
      <c r="A3" s="4" t="s">
        <v>254</v>
      </c>
      <c r="B3" s="7" t="n">
        <v>47233</v>
      </c>
      <c r="D3" s="7" t="n">
        <v>48761</v>
      </c>
    </row>
    <row r="4" spans="1:4">
      <c r="A4" s="4" t="s">
        <v>255</v>
      </c>
      <c r="B4" s="7" t="n">
        <v>14479</v>
      </c>
      <c r="C4" s="7" t="n">
        <v>1019</v>
      </c>
    </row>
    <row r="5" spans="1:4">
      <c r="A5" s="4" t="s">
        <v>256</v>
      </c>
      <c r="B5" s="5" t="n">
        <v>14287500</v>
      </c>
      <c r="C5" s="5" t="n">
        <v>14617500</v>
      </c>
    </row>
    <row r="6" spans="1:4">
      <c r="A6" s="4" t="s">
        <v>241</v>
      </c>
    </row>
    <row r="7" spans="1:4">
      <c r="A7" s="4" t="s">
        <v>257</v>
      </c>
      <c r="B7" s="4" t="s">
        <v>258</v>
      </c>
    </row>
    <row r="8" spans="1:4">
      <c r="A8" s="4" t="s">
        <v>259</v>
      </c>
    </row>
    <row r="9" spans="1:4">
      <c r="A9" s="4" t="s">
        <v>257</v>
      </c>
      <c r="B9" s="4" t="s">
        <v>260</v>
      </c>
    </row>
    <row r="10" spans="1:4">
      <c r="A10" s="4" t="s">
        <v>261</v>
      </c>
    </row>
    <row r="11" spans="1:4">
      <c r="A11" s="4" t="s">
        <v>257</v>
      </c>
      <c r="B11" s="4" t="s">
        <v>2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3</v>
      </c>
      <c r="B1" s="2" t="s">
        <v>1</v>
      </c>
    </row>
    <row r="2" spans="1:3">
      <c r="B2" s="2" t="s">
        <v>2</v>
      </c>
      <c r="C2" s="2" t="s">
        <v>68</v>
      </c>
    </row>
    <row r="3" spans="1:3">
      <c r="A3" s="4" t="s">
        <v>264</v>
      </c>
    </row>
    <row r="4" spans="1:3">
      <c r="A4" s="4" t="s">
        <v>265</v>
      </c>
      <c r="B4" s="4" t="s">
        <v>266</v>
      </c>
      <c r="C4" s="4" t="s">
        <v>267</v>
      </c>
    </row>
    <row r="5" spans="1:3">
      <c r="A5" s="4" t="s">
        <v>268</v>
      </c>
      <c r="B5" s="7" t="n">
        <v>4777</v>
      </c>
    </row>
    <row r="6" spans="1:3">
      <c r="A6" s="4" t="s">
        <v>269</v>
      </c>
    </row>
    <row r="7" spans="1:3">
      <c r="A7" s="4" t="s">
        <v>265</v>
      </c>
      <c r="B7" s="4" t="s">
        <v>270</v>
      </c>
      <c r="C7" s="4" t="s">
        <v>271</v>
      </c>
    </row>
    <row r="8" spans="1:3">
      <c r="A8" s="4" t="s">
        <v>268</v>
      </c>
      <c r="B8" s="7" t="n">
        <v>11088</v>
      </c>
    </row>
    <row r="9" spans="1:3">
      <c r="A9" s="4" t="s">
        <v>272</v>
      </c>
    </row>
    <row r="10" spans="1:3">
      <c r="A10" s="4" t="s">
        <v>265</v>
      </c>
      <c r="B10" s="4" t="s">
        <v>273</v>
      </c>
    </row>
    <row r="11" spans="1:3">
      <c r="A11" s="4" t="s">
        <v>268</v>
      </c>
      <c r="B11"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74</v>
      </c>
      <c r="B1" s="2" t="s">
        <v>2</v>
      </c>
      <c r="C1" s="2" t="s">
        <v>275</v>
      </c>
      <c r="D1" s="2" t="s">
        <v>276</v>
      </c>
      <c r="E1" s="2" t="s">
        <v>277</v>
      </c>
      <c r="F1" s="2" t="s">
        <v>278</v>
      </c>
      <c r="G1" s="2" t="s">
        <v>279</v>
      </c>
      <c r="H1" s="2" t="s">
        <v>28</v>
      </c>
      <c r="I1" s="2" t="s">
        <v>280</v>
      </c>
      <c r="J1" s="2" t="s">
        <v>281</v>
      </c>
      <c r="K1" s="2" t="s">
        <v>282</v>
      </c>
      <c r="L1" s="2" t="s">
        <v>283</v>
      </c>
      <c r="M1" s="2" t="s">
        <v>284</v>
      </c>
    </row>
    <row r="2" spans="1:13">
      <c r="A2" s="4" t="s">
        <v>285</v>
      </c>
    </row>
    <row r="3" spans="1:13">
      <c r="A3" s="4" t="s">
        <v>286</v>
      </c>
      <c r="C3" s="7" t="n">
        <v>20000</v>
      </c>
      <c r="D3" s="7" t="n">
        <v>30000</v>
      </c>
      <c r="E3" s="7" t="n">
        <v>25500</v>
      </c>
      <c r="F3" s="7" t="n">
        <v>22500</v>
      </c>
      <c r="G3" s="7" t="n">
        <v>65000</v>
      </c>
      <c r="I3" s="7" t="n">
        <v>35000</v>
      </c>
      <c r="J3" s="7" t="n">
        <v>62500</v>
      </c>
      <c r="K3" s="7" t="n">
        <v>62500</v>
      </c>
      <c r="L3" s="7" t="n">
        <v>500000</v>
      </c>
    </row>
    <row r="4" spans="1:13">
      <c r="A4" s="4" t="s">
        <v>287</v>
      </c>
      <c r="C4" s="5" t="n">
        <v>2000</v>
      </c>
      <c r="D4" s="5" t="n">
        <v>3000</v>
      </c>
      <c r="E4" s="5" t="n">
        <v>2550</v>
      </c>
      <c r="F4" s="5" t="n">
        <v>2250</v>
      </c>
      <c r="G4" s="5" t="n">
        <v>6500</v>
      </c>
      <c r="I4" s="5" t="n">
        <v>3500</v>
      </c>
      <c r="J4" s="5" t="n">
        <v>6250</v>
      </c>
      <c r="K4" s="5" t="n">
        <v>6250</v>
      </c>
      <c r="L4" s="5" t="n">
        <v>50000</v>
      </c>
      <c r="M4" s="7" t="n">
        <v>150000</v>
      </c>
    </row>
    <row r="5" spans="1:13">
      <c r="A5" s="4" t="s">
        <v>288</v>
      </c>
      <c r="L5" s="5" t="n">
        <v>7500</v>
      </c>
    </row>
    <row r="6" spans="1:13">
      <c r="A6" s="4" t="s">
        <v>289</v>
      </c>
      <c r="C6" s="7" t="n">
        <v>22000</v>
      </c>
      <c r="D6" s="7" t="n">
        <v>33000</v>
      </c>
      <c r="E6" s="7" t="n">
        <v>28050</v>
      </c>
      <c r="F6" s="7" t="n">
        <v>24750</v>
      </c>
      <c r="G6" s="7" t="n">
        <v>71500</v>
      </c>
      <c r="I6" s="7" t="n">
        <v>38500</v>
      </c>
      <c r="J6" s="7" t="n">
        <v>68750</v>
      </c>
      <c r="K6" s="7" t="n">
        <v>68750</v>
      </c>
      <c r="L6" s="7" t="n">
        <v>557500</v>
      </c>
    </row>
    <row r="7" spans="1:13">
      <c r="A7" s="4" t="s">
        <v>290</v>
      </c>
    </row>
    <row r="8" spans="1:13">
      <c r="A8" s="4" t="s">
        <v>286</v>
      </c>
      <c r="B8" s="7" t="n">
        <v>823000</v>
      </c>
      <c r="H8" s="7" t="n">
        <v>660000</v>
      </c>
    </row>
    <row r="9" spans="1:13">
      <c r="A9" s="4" t="s">
        <v>287</v>
      </c>
      <c r="B9" s="5" t="n">
        <v>82300</v>
      </c>
      <c r="H9" s="5" t="n">
        <v>60000</v>
      </c>
    </row>
    <row r="10" spans="1:13">
      <c r="A10" s="4" t="s">
        <v>288</v>
      </c>
      <c r="B10" s="5" t="n">
        <v>7500</v>
      </c>
      <c r="H10" s="5" t="n">
        <v>7500</v>
      </c>
    </row>
    <row r="11" spans="1:13">
      <c r="A11" s="4" t="s">
        <v>289</v>
      </c>
      <c r="B11" s="7" t="n">
        <v>912800</v>
      </c>
      <c r="H11" s="7" t="n">
        <v>733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91</v>
      </c>
      <c r="B1" s="2" t="s">
        <v>292</v>
      </c>
      <c r="C1" s="2" t="s">
        <v>293</v>
      </c>
    </row>
    <row r="2" spans="1:3">
      <c r="B2" s="2" t="s">
        <v>28</v>
      </c>
      <c r="C2" s="2" t="s">
        <v>68</v>
      </c>
    </row>
    <row r="3" spans="1:3">
      <c r="A3" s="4" t="s">
        <v>294</v>
      </c>
      <c r="C3" s="7" t="n">
        <v>66000</v>
      </c>
    </row>
    <row r="4" spans="1:3">
      <c r="A4" s="4" t="s">
        <v>295</v>
      </c>
      <c r="C4" s="7" t="n">
        <v>60000</v>
      </c>
    </row>
    <row r="5" spans="1:3">
      <c r="A5" s="4" t="s">
        <v>296</v>
      </c>
      <c r="C5" s="4" t="s">
        <v>297</v>
      </c>
    </row>
    <row r="6" spans="1:3">
      <c r="A6" s="4" t="s">
        <v>298</v>
      </c>
      <c r="C6" s="4" t="s">
        <v>299</v>
      </c>
    </row>
    <row r="7" spans="1:3">
      <c r="A7" s="4" t="s">
        <v>300</v>
      </c>
      <c r="C7" s="9" t="n">
        <v>0.2</v>
      </c>
    </row>
    <row r="8" spans="1:3">
      <c r="A8" s="4" t="s">
        <v>301</v>
      </c>
      <c r="B8" s="7" t="n">
        <v>66000</v>
      </c>
    </row>
    <row r="9" spans="1:3">
      <c r="A9" s="4" t="s">
        <v>302</v>
      </c>
      <c r="B9" s="7" t="n">
        <v>4177</v>
      </c>
    </row>
    <row r="10" spans="1:3">
      <c r="A10" s="4" t="s">
        <v>303</v>
      </c>
      <c r="B10" s="5" t="n">
        <v>352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04</v>
      </c>
      <c r="B1" s="2" t="s">
        <v>67</v>
      </c>
      <c r="C1" s="2" t="s">
        <v>1</v>
      </c>
    </row>
    <row r="2" spans="1:14">
      <c r="B2" s="2" t="s">
        <v>2</v>
      </c>
      <c r="C2" s="2" t="s">
        <v>2</v>
      </c>
      <c r="D2" s="2" t="s">
        <v>275</v>
      </c>
      <c r="E2" s="2" t="s">
        <v>276</v>
      </c>
      <c r="F2" s="2" t="s">
        <v>277</v>
      </c>
      <c r="G2" s="2" t="s">
        <v>278</v>
      </c>
      <c r="H2" s="2" t="s">
        <v>279</v>
      </c>
      <c r="I2" s="2" t="s">
        <v>28</v>
      </c>
      <c r="J2" s="2" t="s">
        <v>280</v>
      </c>
      <c r="K2" s="2" t="s">
        <v>281</v>
      </c>
      <c r="L2" s="2" t="s">
        <v>282</v>
      </c>
      <c r="M2" s="2" t="s">
        <v>283</v>
      </c>
      <c r="N2" s="2" t="s">
        <v>284</v>
      </c>
    </row>
    <row r="3" spans="1:14">
      <c r="A3" s="4" t="s">
        <v>305</v>
      </c>
      <c r="B3" s="7" t="n">
        <v>739739</v>
      </c>
      <c r="C3" s="7" t="n">
        <v>739739</v>
      </c>
      <c r="I3" s="7" t="n">
        <v>523335</v>
      </c>
    </row>
    <row r="4" spans="1:14">
      <c r="A4" s="4" t="s">
        <v>306</v>
      </c>
      <c r="B4" s="5" t="n">
        <v>173061</v>
      </c>
      <c r="C4" s="5" t="n">
        <v>173061</v>
      </c>
      <c r="I4" s="5" t="n">
        <v>210165</v>
      </c>
    </row>
    <row r="5" spans="1:14">
      <c r="A5" s="4" t="s">
        <v>285</v>
      </c>
    </row>
    <row r="6" spans="1:14">
      <c r="A6" s="4" t="s">
        <v>307</v>
      </c>
      <c r="N6" s="7" t="n">
        <v>1657500</v>
      </c>
    </row>
    <row r="7" spans="1:14">
      <c r="A7" s="4" t="s">
        <v>308</v>
      </c>
      <c r="N7" s="5" t="n">
        <v>7500</v>
      </c>
    </row>
    <row r="8" spans="1:14">
      <c r="A8" s="4" t="s">
        <v>287</v>
      </c>
      <c r="D8" s="7" t="n">
        <v>2000</v>
      </c>
      <c r="E8" s="7" t="n">
        <v>3000</v>
      </c>
      <c r="F8" s="7" t="n">
        <v>2550</v>
      </c>
      <c r="G8" s="7" t="n">
        <v>2250</v>
      </c>
      <c r="H8" s="7" t="n">
        <v>6500</v>
      </c>
      <c r="J8" s="7" t="n">
        <v>3500</v>
      </c>
      <c r="K8" s="7" t="n">
        <v>6250</v>
      </c>
      <c r="L8" s="7" t="n">
        <v>6250</v>
      </c>
      <c r="M8" s="7" t="n">
        <v>50000</v>
      </c>
      <c r="N8" s="5" t="n">
        <v>150000</v>
      </c>
    </row>
    <row r="9" spans="1:14">
      <c r="A9" s="4" t="s">
        <v>309</v>
      </c>
      <c r="N9" s="7" t="n">
        <v>1500000</v>
      </c>
    </row>
    <row r="10" spans="1:14">
      <c r="A10" s="4" t="s">
        <v>310</v>
      </c>
      <c r="M10" s="5" t="n">
        <v>500000</v>
      </c>
    </row>
    <row r="11" spans="1:14">
      <c r="A11" s="4" t="s">
        <v>311</v>
      </c>
      <c r="M11" s="7" t="n">
        <v>1000000</v>
      </c>
    </row>
    <row r="12" spans="1:14">
      <c r="A12" s="4" t="s">
        <v>312</v>
      </c>
      <c r="M12" s="4" t="s">
        <v>297</v>
      </c>
    </row>
    <row r="13" spans="1:14">
      <c r="A13" s="4" t="s">
        <v>313</v>
      </c>
      <c r="B13" s="5" t="n">
        <v>16755</v>
      </c>
      <c r="C13" s="5" t="n">
        <v>23447</v>
      </c>
    </row>
    <row r="14" spans="1:14">
      <c r="A14" s="4" t="s">
        <v>290</v>
      </c>
    </row>
    <row r="15" spans="1:14">
      <c r="A15" s="4" t="s">
        <v>287</v>
      </c>
      <c r="B15" s="5" t="n">
        <v>82300</v>
      </c>
      <c r="C15" s="5" t="n">
        <v>82300</v>
      </c>
      <c r="I15" s="7" t="n">
        <v>60000</v>
      </c>
    </row>
    <row r="16" spans="1:14">
      <c r="A16" s="4" t="s">
        <v>314</v>
      </c>
      <c r="B16" s="5" t="n">
        <v>677000</v>
      </c>
      <c r="C16" s="5" t="n">
        <v>677000</v>
      </c>
    </row>
    <row r="17" spans="1:14">
      <c r="A17" s="4" t="s">
        <v>305</v>
      </c>
      <c r="B17" s="5" t="n">
        <v>739739</v>
      </c>
      <c r="C17" s="5" t="n">
        <v>739739</v>
      </c>
    </row>
    <row r="18" spans="1:14">
      <c r="A18" s="4" t="s">
        <v>306</v>
      </c>
      <c r="B18" s="7" t="n">
        <v>173061</v>
      </c>
      <c r="C18" s="5" t="n">
        <v>173061</v>
      </c>
    </row>
    <row r="19" spans="1:14">
      <c r="A19" s="4" t="s">
        <v>315</v>
      </c>
    </row>
    <row r="20" spans="1:14">
      <c r="A20" s="4" t="s">
        <v>313</v>
      </c>
      <c r="C20" s="7" t="n">
        <v>25874</v>
      </c>
    </row>
    <row r="21" spans="1:14">
      <c r="A21" s="4" t="s">
        <v>316</v>
      </c>
      <c r="B21" s="10" t="n">
        <v>0.1976</v>
      </c>
      <c r="C21" s="10" t="n">
        <v>0.1976</v>
      </c>
    </row>
    <row r="22" spans="1:14">
      <c r="A22" s="4" t="s">
        <v>317</v>
      </c>
      <c r="B22" s="7" t="n">
        <v>1500000</v>
      </c>
      <c r="C22" s="7" t="n">
        <v>1500000</v>
      </c>
    </row>
    <row r="23" spans="1:14">
      <c r="A23" s="4" t="s">
        <v>318</v>
      </c>
      <c r="B23" s="5" t="n">
        <v>8287500</v>
      </c>
      <c r="C23" s="5" t="n">
        <v>8287500</v>
      </c>
    </row>
    <row r="24" spans="1:14">
      <c r="A24" s="4" t="s">
        <v>319</v>
      </c>
      <c r="B24" s="7" t="n">
        <v>2969</v>
      </c>
      <c r="C24" s="7" t="n">
        <v>7526</v>
      </c>
    </row>
    <row r="25" spans="1:14">
      <c r="A25" s="4" t="s">
        <v>320</v>
      </c>
    </row>
    <row r="26" spans="1:14">
      <c r="A26" s="4" t="s">
        <v>313</v>
      </c>
      <c r="C26" s="5" t="n">
        <v>163000</v>
      </c>
    </row>
    <row r="27" spans="1:14">
      <c r="A27" s="4" t="s">
        <v>321</v>
      </c>
      <c r="C27" s="5" t="n">
        <v>163000</v>
      </c>
    </row>
    <row r="28" spans="1:14">
      <c r="A28" s="4" t="s">
        <v>322</v>
      </c>
      <c r="C28" s="5" t="n">
        <v>179300</v>
      </c>
    </row>
    <row r="29" spans="1:14">
      <c r="A29" s="4" t="s">
        <v>323</v>
      </c>
      <c r="C29" s="5" t="n">
        <v>16300</v>
      </c>
    </row>
    <row r="30" spans="1:14">
      <c r="A30" s="4" t="s">
        <v>319</v>
      </c>
      <c r="B30" s="5" t="n">
        <v>111458</v>
      </c>
      <c r="C30" s="5" t="n">
        <v>111458</v>
      </c>
    </row>
    <row r="31" spans="1:14">
      <c r="A31" s="4" t="s">
        <v>324</v>
      </c>
    </row>
    <row r="32" spans="1:14">
      <c r="A32" s="4" t="s">
        <v>319</v>
      </c>
      <c r="B32" s="5" t="n">
        <v>29180</v>
      </c>
      <c r="C32" s="5" t="n">
        <v>73973</v>
      </c>
    </row>
    <row r="33" spans="1:14">
      <c r="A33" s="4" t="s">
        <v>325</v>
      </c>
      <c r="B33" s="7" t="n">
        <v>420000</v>
      </c>
      <c r="C33" s="7" t="n">
        <v>420000</v>
      </c>
    </row>
    <row r="34" spans="1:14">
      <c r="A34" s="4" t="s">
        <v>326</v>
      </c>
      <c r="B34" s="5" t="n">
        <v>6000000</v>
      </c>
      <c r="C34" s="5" t="n">
        <v>6000000</v>
      </c>
    </row>
    <row r="35" spans="1:14">
      <c r="A35" s="4" t="s">
        <v>327</v>
      </c>
      <c r="B35" s="9" t="n">
        <v>0.2</v>
      </c>
      <c r="C35" s="9" t="n">
        <v>0.2</v>
      </c>
    </row>
    <row r="36" spans="1:14">
      <c r="A36" s="4" t="s">
        <v>328</v>
      </c>
      <c r="C36" s="7" t="n">
        <v>254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29</v>
      </c>
      <c r="B1" s="2" t="s">
        <v>1</v>
      </c>
    </row>
    <row r="2" spans="1:2">
      <c r="B2" s="2" t="s">
        <v>330</v>
      </c>
    </row>
    <row r="3" spans="1:2">
      <c r="A3" s="4" t="s">
        <v>331</v>
      </c>
      <c r="B3" s="7" t="n">
        <v>6168</v>
      </c>
    </row>
    <row r="4" spans="1:2">
      <c r="A4" s="4" t="s">
        <v>332</v>
      </c>
      <c r="B4" s="5" t="n">
        <v>5447</v>
      </c>
    </row>
    <row r="5" spans="1:2">
      <c r="A5" s="4" t="s">
        <v>333</v>
      </c>
      <c r="B5" s="7" t="n">
        <v>116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334</v>
      </c>
      <c r="B1" s="2" t="s">
        <v>67</v>
      </c>
      <c r="C1" s="2" t="s">
        <v>1</v>
      </c>
      <c r="D1" s="2" t="s">
        <v>335</v>
      </c>
    </row>
    <row r="2" spans="1:4">
      <c r="B2" s="2" t="s">
        <v>2</v>
      </c>
      <c r="C2" s="2" t="s">
        <v>2</v>
      </c>
      <c r="D2" s="2" t="s">
        <v>336</v>
      </c>
    </row>
    <row r="3" spans="1:4">
      <c r="A3" s="4" t="s">
        <v>337</v>
      </c>
      <c r="B3" s="4" t="s">
        <v>338</v>
      </c>
      <c r="C3" s="4" t="s">
        <v>338</v>
      </c>
      <c r="D3" s="4" t="s">
        <v>338</v>
      </c>
    </row>
    <row r="4" spans="1:4">
      <c r="A4" s="4" t="s">
        <v>339</v>
      </c>
      <c r="D4" s="7" t="n">
        <v>1500</v>
      </c>
    </row>
    <row r="5" spans="1:4">
      <c r="A5" s="4" t="s">
        <v>227</v>
      </c>
      <c r="B5" s="7" t="n">
        <v>229</v>
      </c>
      <c r="C5" s="7" t="n">
        <v>4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40</v>
      </c>
      <c r="B1" s="2" t="s">
        <v>67</v>
      </c>
      <c r="D1" s="2" t="s">
        <v>1</v>
      </c>
    </row>
    <row r="2" spans="1:5">
      <c r="B2" s="2" t="s">
        <v>2</v>
      </c>
      <c r="C2" s="2" t="s">
        <v>68</v>
      </c>
      <c r="D2" s="2" t="s">
        <v>2</v>
      </c>
      <c r="E2" s="2" t="s">
        <v>68</v>
      </c>
    </row>
    <row r="3" spans="1:5">
      <c r="A3" s="4" t="s">
        <v>341</v>
      </c>
    </row>
    <row r="4" spans="1:5">
      <c r="A4" s="4" t="s">
        <v>215</v>
      </c>
      <c r="B4" s="7" t="n">
        <v>21000</v>
      </c>
      <c r="C4" s="7" t="n">
        <v>15000</v>
      </c>
      <c r="D4" s="7" t="n">
        <v>36000</v>
      </c>
      <c r="E4" s="7" t="n">
        <v>24000</v>
      </c>
    </row>
    <row r="5" spans="1:5">
      <c r="A5" s="4" t="s">
        <v>342</v>
      </c>
    </row>
    <row r="6" spans="1:5">
      <c r="A6" s="4" t="s">
        <v>215</v>
      </c>
      <c r="B6" s="5" t="n">
        <v>21000</v>
      </c>
      <c r="C6" s="5" t="n">
        <v>15000</v>
      </c>
      <c r="D6" s="5" t="n">
        <v>36000</v>
      </c>
      <c r="E6" s="5" t="n">
        <v>24000</v>
      </c>
    </row>
    <row r="7" spans="1:5">
      <c r="A7" s="4" t="s">
        <v>343</v>
      </c>
    </row>
    <row r="8" spans="1:5">
      <c r="A8" s="4" t="s">
        <v>215</v>
      </c>
      <c r="B8" s="5" t="n">
        <v>21000</v>
      </c>
      <c r="C8" s="5" t="n">
        <v>10000</v>
      </c>
      <c r="D8" s="5" t="n">
        <v>36000</v>
      </c>
      <c r="E8" s="5" t="n">
        <v>10000</v>
      </c>
    </row>
    <row r="9" spans="1:5">
      <c r="A9" s="4" t="s">
        <v>344</v>
      </c>
    </row>
    <row r="10" spans="1:5">
      <c r="A10" s="4" t="s">
        <v>215</v>
      </c>
      <c r="B10" s="7" t="n">
        <v>63000</v>
      </c>
      <c r="C10" s="7" t="n">
        <v>40000</v>
      </c>
      <c r="D10" s="7" t="n">
        <v>108000</v>
      </c>
      <c r="E10" s="7" t="n">
        <v>5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5</v>
      </c>
      <c r="B1" s="2" t="s">
        <v>346</v>
      </c>
      <c r="C1" s="2" t="s">
        <v>2</v>
      </c>
      <c r="D1" s="2" t="s">
        <v>68</v>
      </c>
      <c r="E1" s="2" t="s">
        <v>2</v>
      </c>
      <c r="F1" s="2" t="s">
        <v>347</v>
      </c>
      <c r="G1" s="2" t="s">
        <v>68</v>
      </c>
      <c r="H1" s="2" t="s">
        <v>348</v>
      </c>
      <c r="I1" s="2" t="s">
        <v>28</v>
      </c>
    </row>
    <row r="2" spans="1:9">
      <c r="A2" s="4" t="s">
        <v>349</v>
      </c>
      <c r="B2" s="7" t="n">
        <v>5000</v>
      </c>
    </row>
    <row r="3" spans="1:9">
      <c r="A3" s="4" t="s">
        <v>350</v>
      </c>
      <c r="B3" s="5" t="n">
        <v>1500000</v>
      </c>
    </row>
    <row r="4" spans="1:9">
      <c r="A4" s="4" t="s">
        <v>351</v>
      </c>
      <c r="B4" s="5" t="n">
        <v>750000</v>
      </c>
      <c r="F4" s="5" t="n">
        <v>750000</v>
      </c>
    </row>
    <row r="5" spans="1:9">
      <c r="A5" s="4" t="s">
        <v>352</v>
      </c>
      <c r="D5" s="7" t="n">
        <v>75000</v>
      </c>
      <c r="G5" s="7" t="n">
        <v>75000</v>
      </c>
    </row>
    <row r="6" spans="1:9">
      <c r="A6" s="4" t="s">
        <v>353</v>
      </c>
      <c r="B6" s="9" t="n">
        <v>0.1</v>
      </c>
    </row>
    <row r="7" spans="1:9">
      <c r="A7" s="4" t="s">
        <v>354</v>
      </c>
      <c r="B7" s="7" t="n">
        <v>75000</v>
      </c>
    </row>
    <row r="8" spans="1:9">
      <c r="A8" s="4" t="s">
        <v>355</v>
      </c>
      <c r="D8" s="5" t="n">
        <v>18750</v>
      </c>
      <c r="G8" s="5" t="n">
        <v>18750</v>
      </c>
    </row>
    <row r="9" spans="1:9">
      <c r="A9" s="4" t="s">
        <v>356</v>
      </c>
      <c r="H9" s="7" t="n">
        <v>5000</v>
      </c>
    </row>
    <row r="10" spans="1:9">
      <c r="A10" s="4" t="s">
        <v>357</v>
      </c>
      <c r="H10" s="7" t="n">
        <v>8000</v>
      </c>
    </row>
    <row r="11" spans="1:9">
      <c r="A11" s="4" t="s">
        <v>358</v>
      </c>
      <c r="C11" s="7" t="n">
        <v>29500</v>
      </c>
      <c r="E11" s="7" t="n">
        <v>29500</v>
      </c>
      <c r="I11" s="7" t="n">
        <v>11500</v>
      </c>
    </row>
    <row r="12" spans="1:9">
      <c r="A12" s="4" t="s">
        <v>359</v>
      </c>
      <c r="C12" s="5" t="n">
        <v>229</v>
      </c>
      <c r="D12" s="7" t="n">
        <v>221</v>
      </c>
      <c r="E12" s="5" t="n">
        <v>458</v>
      </c>
      <c r="G12" s="7" t="n">
        <v>441</v>
      </c>
    </row>
    <row r="13" spans="1:9">
      <c r="A13" s="4" t="s">
        <v>341</v>
      </c>
    </row>
    <row r="14" spans="1:9">
      <c r="A14" s="4" t="s">
        <v>360</v>
      </c>
      <c r="C14" s="5" t="n">
        <v>10500</v>
      </c>
      <c r="E14" s="5" t="n">
        <v>10500</v>
      </c>
      <c r="I14" s="5" t="n">
        <v>4500</v>
      </c>
    </row>
    <row r="15" spans="1:9">
      <c r="A15" s="4" t="s">
        <v>342</v>
      </c>
    </row>
    <row r="16" spans="1:9">
      <c r="A16" s="4" t="s">
        <v>360</v>
      </c>
      <c r="C16" s="5" t="n">
        <v>10500</v>
      </c>
      <c r="E16" s="5" t="n">
        <v>10500</v>
      </c>
      <c r="I16" s="5" t="n">
        <v>4500</v>
      </c>
    </row>
    <row r="17" spans="1:9">
      <c r="A17" s="4" t="s">
        <v>361</v>
      </c>
      <c r="C17" s="5" t="n">
        <v>3111</v>
      </c>
      <c r="E17" s="5" t="n">
        <v>3111</v>
      </c>
      <c r="I17" s="5" t="n">
        <v>2653</v>
      </c>
    </row>
    <row r="18" spans="1:9">
      <c r="A18" s="4" t="s">
        <v>343</v>
      </c>
    </row>
    <row r="19" spans="1:9">
      <c r="A19" s="4" t="s">
        <v>360</v>
      </c>
      <c r="C19" s="7" t="n">
        <v>8500</v>
      </c>
      <c r="E19" s="7" t="n">
        <v>8500</v>
      </c>
      <c r="I19" s="7" t="n">
        <v>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28585</v>
      </c>
      <c r="C4" s="7" t="n">
        <v>128398</v>
      </c>
      <c r="D4" s="7" t="n">
        <v>381381</v>
      </c>
      <c r="E4" s="7" t="n">
        <v>312736</v>
      </c>
    </row>
    <row r="5" spans="1:5">
      <c r="A5" s="4" t="s">
        <v>71</v>
      </c>
      <c r="B5" s="5" t="n">
        <v>161012</v>
      </c>
      <c r="C5" s="5" t="n">
        <v>101760</v>
      </c>
      <c r="D5" s="5" t="n">
        <v>266904</v>
      </c>
      <c r="E5" s="5" t="n">
        <v>217866</v>
      </c>
    </row>
    <row r="6" spans="1:5">
      <c r="A6" s="4" t="s">
        <v>72</v>
      </c>
      <c r="B6" s="5" t="n">
        <v>67572</v>
      </c>
      <c r="C6" s="5" t="n">
        <v>26638</v>
      </c>
      <c r="D6" s="5" t="n">
        <v>114478</v>
      </c>
      <c r="E6" s="5" t="n">
        <v>94870</v>
      </c>
    </row>
    <row r="7" spans="1:5">
      <c r="A7" s="3" t="s">
        <v>73</v>
      </c>
    </row>
    <row r="8" spans="1:5">
      <c r="A8" s="4" t="s">
        <v>74</v>
      </c>
      <c r="B8" s="5" t="n">
        <v>123196</v>
      </c>
      <c r="C8" s="5" t="n">
        <v>573356</v>
      </c>
      <c r="D8" s="5" t="n">
        <v>218654</v>
      </c>
      <c r="E8" s="5" t="n">
        <v>591356</v>
      </c>
    </row>
    <row r="9" spans="1:5">
      <c r="A9" s="4" t="s">
        <v>75</v>
      </c>
      <c r="B9" s="5" t="n">
        <v>34321</v>
      </c>
      <c r="C9" s="5" t="n">
        <v>27982</v>
      </c>
      <c r="D9" s="5" t="n">
        <v>164238</v>
      </c>
      <c r="E9" s="5" t="n">
        <v>60631</v>
      </c>
    </row>
    <row r="10" spans="1:5">
      <c r="A10" s="4" t="s">
        <v>76</v>
      </c>
      <c r="B10" s="5" t="n">
        <v>4782</v>
      </c>
      <c r="C10" s="5" t="n">
        <v>2542</v>
      </c>
      <c r="D10" s="5" t="n">
        <v>8207</v>
      </c>
      <c r="E10" s="5" t="n">
        <v>7356</v>
      </c>
    </row>
    <row r="11" spans="1:5">
      <c r="A11" s="4" t="s">
        <v>77</v>
      </c>
      <c r="B11" s="5" t="n">
        <v>56651</v>
      </c>
      <c r="C11" s="5" t="n">
        <v>168286</v>
      </c>
      <c r="D11" s="5" t="n">
        <v>106176</v>
      </c>
      <c r="E11" s="5" t="n">
        <v>168286</v>
      </c>
    </row>
    <row r="12" spans="1:5">
      <c r="A12" s="4" t="s">
        <v>78</v>
      </c>
      <c r="B12" s="5" t="n">
        <v>8465</v>
      </c>
      <c r="C12" s="5" t="n">
        <v>4027</v>
      </c>
      <c r="D12" s="5" t="n">
        <v>16929</v>
      </c>
      <c r="E12" s="5" t="n">
        <v>7876</v>
      </c>
    </row>
    <row r="13" spans="1:5">
      <c r="A13" s="4" t="s">
        <v>79</v>
      </c>
      <c r="B13" s="5" t="n">
        <v>10885</v>
      </c>
      <c r="C13" s="5" t="n">
        <v>4186</v>
      </c>
      <c r="D13" s="5" t="n">
        <v>17138</v>
      </c>
      <c r="E13" s="5" t="n">
        <v>16072</v>
      </c>
    </row>
    <row r="14" spans="1:5">
      <c r="A14" s="4" t="s">
        <v>80</v>
      </c>
      <c r="B14" s="5" t="n">
        <v>7239</v>
      </c>
      <c r="C14" s="5" t="n">
        <v>800</v>
      </c>
      <c r="D14" s="5" t="n">
        <v>14479</v>
      </c>
      <c r="E14" s="5" t="n">
        <v>1019</v>
      </c>
    </row>
    <row r="15" spans="1:5">
      <c r="A15" s="4" t="s">
        <v>81</v>
      </c>
      <c r="B15" s="5" t="n">
        <v>30276</v>
      </c>
      <c r="C15" s="5" t="n">
        <v>21107</v>
      </c>
      <c r="D15" s="5" t="n">
        <v>73245</v>
      </c>
      <c r="E15" s="5" t="n">
        <v>29796</v>
      </c>
    </row>
    <row r="16" spans="1:5">
      <c r="A16" s="4" t="s">
        <v>82</v>
      </c>
      <c r="B16" s="5" t="n">
        <v>275816</v>
      </c>
      <c r="C16" s="5" t="n">
        <v>802286</v>
      </c>
      <c r="D16" s="5" t="n">
        <v>619065</v>
      </c>
      <c r="E16" s="5" t="n">
        <v>882392</v>
      </c>
    </row>
    <row r="17" spans="1:5">
      <c r="A17" s="4" t="s">
        <v>83</v>
      </c>
      <c r="B17" s="5" t="n">
        <v>-208243</v>
      </c>
      <c r="C17" s="5" t="n">
        <v>-775649</v>
      </c>
      <c r="D17" s="5" t="n">
        <v>-504588</v>
      </c>
      <c r="E17" s="5" t="n">
        <v>-787522</v>
      </c>
    </row>
    <row r="18" spans="1:5">
      <c r="A18" s="3" t="s">
        <v>84</v>
      </c>
    </row>
    <row r="19" spans="1:5">
      <c r="A19" s="4" t="s">
        <v>85</v>
      </c>
      <c r="B19" s="5" t="n">
        <v>741</v>
      </c>
      <c r="C19" s="5" t="n">
        <v>30</v>
      </c>
      <c r="D19" s="5" t="n">
        <v>744</v>
      </c>
      <c r="E19" s="5" t="n">
        <v>30</v>
      </c>
    </row>
    <row r="20" spans="1:5">
      <c r="A20" s="4" t="s">
        <v>86</v>
      </c>
      <c r="B20" s="5" t="n">
        <v>-182574</v>
      </c>
      <c r="C20" s="5" t="n">
        <v>-20463</v>
      </c>
      <c r="D20" s="5" t="n">
        <v>-258613</v>
      </c>
      <c r="E20" s="5" t="n">
        <v>-20845</v>
      </c>
    </row>
    <row r="21" spans="1:5">
      <c r="A21" s="4" t="s">
        <v>87</v>
      </c>
      <c r="B21" s="5" t="n">
        <v>-229</v>
      </c>
      <c r="C21" s="5" t="n">
        <v>0</v>
      </c>
      <c r="D21" s="5" t="n">
        <v>-458</v>
      </c>
      <c r="E21" s="5" t="n">
        <v>-441</v>
      </c>
    </row>
    <row r="22" spans="1:5">
      <c r="A22" s="4" t="s">
        <v>88</v>
      </c>
      <c r="B22" s="5" t="n">
        <v>-182061</v>
      </c>
      <c r="C22" s="5" t="n">
        <v>-20433</v>
      </c>
      <c r="D22" s="5" t="n">
        <v>-258328</v>
      </c>
      <c r="E22" s="5" t="n">
        <v>-21256</v>
      </c>
    </row>
    <row r="23" spans="1:5">
      <c r="A23" s="4" t="s">
        <v>89</v>
      </c>
      <c r="B23" s="7" t="n">
        <v>-390304</v>
      </c>
      <c r="C23" s="7" t="n">
        <v>-796082</v>
      </c>
      <c r="D23" s="7" t="n">
        <v>-762916</v>
      </c>
      <c r="E23" s="7" t="n">
        <v>-808778</v>
      </c>
    </row>
    <row r="24" spans="1:5">
      <c r="A24" s="4" t="s">
        <v>90</v>
      </c>
      <c r="B24" s="9" t="n">
        <v>-0.01</v>
      </c>
      <c r="C24" s="9" t="n">
        <v>-0.03</v>
      </c>
      <c r="D24" s="9" t="n">
        <v>-0.02</v>
      </c>
      <c r="E24" s="9" t="n">
        <v>-0.03</v>
      </c>
    </row>
    <row r="25" spans="1:5">
      <c r="A25" s="4" t="s">
        <v>91</v>
      </c>
      <c r="B25" s="5" t="n">
        <v>33964798</v>
      </c>
      <c r="C25" s="5" t="n">
        <v>31566667</v>
      </c>
      <c r="D25" s="5" t="n">
        <v>33892078</v>
      </c>
      <c r="E25" s="5" t="n">
        <v>307833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362</v>
      </c>
      <c r="B1" s="2" t="s">
        <v>67</v>
      </c>
      <c r="D1" s="2" t="s">
        <v>1</v>
      </c>
    </row>
    <row r="2" spans="1:5">
      <c r="B2" s="2" t="s">
        <v>2</v>
      </c>
      <c r="C2" s="2" t="s">
        <v>68</v>
      </c>
      <c r="D2" s="2" t="s">
        <v>2</v>
      </c>
      <c r="E2" s="2" t="s">
        <v>68</v>
      </c>
    </row>
    <row r="3" spans="1:5">
      <c r="A3" s="3" t="s">
        <v>363</v>
      </c>
    </row>
    <row r="4" spans="1:5">
      <c r="A4" s="4" t="s">
        <v>364</v>
      </c>
      <c r="B4" s="7" t="n">
        <v>5644</v>
      </c>
      <c r="C4" s="7" t="n">
        <v>2685</v>
      </c>
      <c r="D4" s="7" t="n">
        <v>11286</v>
      </c>
      <c r="E4" s="7" t="n">
        <v>5251</v>
      </c>
    </row>
    <row r="5" spans="1:5">
      <c r="A5" s="4" t="s">
        <v>365</v>
      </c>
      <c r="B5" s="5" t="n">
        <v>8465</v>
      </c>
      <c r="C5" s="5" t="n">
        <v>4027</v>
      </c>
      <c r="D5" s="5" t="n">
        <v>16929</v>
      </c>
      <c r="E5" s="5" t="n">
        <v>7876</v>
      </c>
    </row>
    <row r="6" spans="1:5">
      <c r="A6" s="4" t="s">
        <v>366</v>
      </c>
      <c r="B6" s="7" t="n">
        <v>14109</v>
      </c>
      <c r="C6" s="7" t="n">
        <v>6712</v>
      </c>
      <c r="D6" s="7" t="n">
        <v>28215</v>
      </c>
      <c r="E6" s="7" t="n">
        <v>131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53"/>
    <col customWidth="1" max="2" min="2" width="20"/>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17"/>
  </cols>
  <sheetData>
    <row r="1" spans="1:11">
      <c r="A1" s="1" t="s">
        <v>367</v>
      </c>
      <c r="B1" s="2" t="s">
        <v>292</v>
      </c>
      <c r="D1" s="2" t="s">
        <v>293</v>
      </c>
      <c r="E1" s="2" t="s">
        <v>67</v>
      </c>
      <c r="F1" s="2" t="s">
        <v>1</v>
      </c>
      <c r="G1" s="2" t="s">
        <v>335</v>
      </c>
      <c r="I1" s="2" t="s">
        <v>368</v>
      </c>
    </row>
    <row r="2" spans="1:11">
      <c r="B2" s="2" t="s">
        <v>369</v>
      </c>
      <c r="C2" s="2" t="s">
        <v>370</v>
      </c>
      <c r="D2" s="2" t="s">
        <v>371</v>
      </c>
      <c r="E2" s="2" t="s">
        <v>330</v>
      </c>
      <c r="F2" s="2" t="s">
        <v>330</v>
      </c>
      <c r="G2" s="2" t="s">
        <v>372</v>
      </c>
      <c r="H2" s="2" t="s">
        <v>373</v>
      </c>
      <c r="I2" s="2" t="s">
        <v>374</v>
      </c>
      <c r="J2" s="2" t="s">
        <v>375</v>
      </c>
      <c r="K2" s="2" t="s">
        <v>376</v>
      </c>
    </row>
    <row r="3" spans="1:11">
      <c r="A3" s="4" t="s">
        <v>377</v>
      </c>
      <c r="J3" s="5" t="n">
        <v>4427</v>
      </c>
      <c r="K3" s="5" t="n">
        <v>1850</v>
      </c>
    </row>
    <row r="4" spans="1:11">
      <c r="A4" s="4" t="s">
        <v>378</v>
      </c>
      <c r="D4" s="4" t="s">
        <v>379</v>
      </c>
    </row>
    <row r="5" spans="1:11">
      <c r="A5" s="4" t="s">
        <v>380</v>
      </c>
      <c r="D5" s="7" t="n">
        <v>0</v>
      </c>
      <c r="G5" s="7" t="n">
        <v>5091</v>
      </c>
      <c r="H5" s="7" t="n">
        <v>4870</v>
      </c>
      <c r="I5" s="7" t="n">
        <v>2138</v>
      </c>
    </row>
    <row r="6" spans="1:11">
      <c r="A6" s="4" t="s">
        <v>381</v>
      </c>
      <c r="H6" s="7" t="n">
        <v>354</v>
      </c>
    </row>
    <row r="7" spans="1:11">
      <c r="A7" s="4" t="s">
        <v>93</v>
      </c>
      <c r="E7" s="7" t="n">
        <v>10000</v>
      </c>
      <c r="F7" s="7" t="n">
        <v>10000</v>
      </c>
    </row>
    <row r="8" spans="1:11">
      <c r="A8" s="4" t="s">
        <v>382</v>
      </c>
    </row>
    <row r="9" spans="1:11">
      <c r="A9" s="4" t="s">
        <v>383</v>
      </c>
      <c r="B9" s="5" t="n">
        <v>12500</v>
      </c>
    </row>
    <row r="10" spans="1:11">
      <c r="A10" s="4" t="s">
        <v>384</v>
      </c>
      <c r="C10" s="9" t="n">
        <v>0.4</v>
      </c>
    </row>
  </sheetData>
  <mergeCells count="3">
    <mergeCell ref="A1:A2"/>
    <mergeCell ref="B1:C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5</v>
      </c>
      <c r="B1" s="2" t="s">
        <v>346</v>
      </c>
      <c r="C1" s="2" t="s">
        <v>386</v>
      </c>
      <c r="D1" s="2" t="s">
        <v>387</v>
      </c>
      <c r="E1" s="2" t="s">
        <v>2</v>
      </c>
      <c r="F1" s="2" t="s">
        <v>2</v>
      </c>
      <c r="G1" s="2" t="s">
        <v>347</v>
      </c>
      <c r="H1" s="2" t="s">
        <v>68</v>
      </c>
      <c r="I1" s="2" t="s">
        <v>2</v>
      </c>
      <c r="J1" s="2" t="s">
        <v>388</v>
      </c>
    </row>
    <row r="2" spans="1:10">
      <c r="A2" s="3" t="s">
        <v>389</v>
      </c>
    </row>
    <row r="3" spans="1:10">
      <c r="A3" s="4" t="s">
        <v>390</v>
      </c>
      <c r="B3" s="5" t="n">
        <v>1500000</v>
      </c>
    </row>
    <row r="4" spans="1:10">
      <c r="A4" s="4" t="s">
        <v>391</v>
      </c>
      <c r="B4" s="7" t="n">
        <v>150000</v>
      </c>
    </row>
    <row r="5" spans="1:10">
      <c r="A5" s="4" t="s">
        <v>392</v>
      </c>
      <c r="B5" s="9" t="n">
        <v>0.1</v>
      </c>
    </row>
    <row r="6" spans="1:10">
      <c r="A6" s="4" t="s">
        <v>349</v>
      </c>
      <c r="B6" s="7" t="n">
        <v>5000</v>
      </c>
    </row>
    <row r="7" spans="1:10">
      <c r="A7" s="4" t="s">
        <v>350</v>
      </c>
      <c r="B7" s="5" t="n">
        <v>1500000</v>
      </c>
    </row>
    <row r="8" spans="1:10">
      <c r="A8" s="4" t="s">
        <v>351</v>
      </c>
      <c r="B8" s="5" t="n">
        <v>750000</v>
      </c>
      <c r="G8" s="5" t="n">
        <v>750000</v>
      </c>
    </row>
    <row r="9" spans="1:10">
      <c r="A9" s="4" t="s">
        <v>235</v>
      </c>
      <c r="F9" s="5" t="n">
        <v>502000</v>
      </c>
      <c r="I9" s="5" t="n">
        <v>602000</v>
      </c>
    </row>
    <row r="10" spans="1:10">
      <c r="A10" s="4" t="s">
        <v>393</v>
      </c>
      <c r="F10" s="7" t="n">
        <v>200800</v>
      </c>
      <c r="H10" s="7" t="n">
        <v>500</v>
      </c>
      <c r="I10" s="7" t="n">
        <v>240800</v>
      </c>
    </row>
    <row r="11" spans="1:10">
      <c r="A11" s="4" t="s">
        <v>394</v>
      </c>
      <c r="E11" s="5" t="n">
        <v>105000</v>
      </c>
      <c r="F11" s="5" t="n">
        <v>105000</v>
      </c>
      <c r="I11" s="5" t="n">
        <v>105000</v>
      </c>
    </row>
    <row r="12" spans="1:10">
      <c r="A12" s="3" t="s">
        <v>395</v>
      </c>
    </row>
    <row r="13" spans="1:10">
      <c r="A13" s="4" t="s">
        <v>396</v>
      </c>
      <c r="F13" s="7" t="n">
        <v>428000</v>
      </c>
    </row>
    <row r="14" spans="1:10">
      <c r="A14" s="3" t="s">
        <v>397</v>
      </c>
    </row>
    <row r="15" spans="1:10">
      <c r="A15" s="4" t="s">
        <v>398</v>
      </c>
      <c r="F15" s="4" t="s">
        <v>258</v>
      </c>
    </row>
    <row r="16" spans="1:10">
      <c r="A16" s="4" t="s">
        <v>382</v>
      </c>
    </row>
    <row r="17" spans="1:10">
      <c r="A17" s="3" t="s">
        <v>389</v>
      </c>
    </row>
    <row r="18" spans="1:10">
      <c r="A18" s="4" t="s">
        <v>399</v>
      </c>
      <c r="C18" s="5" t="n">
        <v>12500</v>
      </c>
      <c r="D18" s="5" t="n">
        <v>12500</v>
      </c>
    </row>
    <row r="19" spans="1:10">
      <c r="A19" s="4" t="s">
        <v>400</v>
      </c>
    </row>
    <row r="20" spans="1:10">
      <c r="A20" s="3" t="s">
        <v>389</v>
      </c>
    </row>
    <row r="21" spans="1:10">
      <c r="A21" s="4" t="s">
        <v>394</v>
      </c>
      <c r="E21" s="5" t="n">
        <v>17500</v>
      </c>
      <c r="F21" s="5" t="n">
        <v>17500</v>
      </c>
      <c r="I21" s="5" t="n">
        <v>17500</v>
      </c>
    </row>
    <row r="22" spans="1:10">
      <c r="A22" s="4" t="s">
        <v>401</v>
      </c>
      <c r="E22" s="7" t="n">
        <v>7000</v>
      </c>
    </row>
    <row r="23" spans="1:10">
      <c r="A23" s="4" t="s">
        <v>402</v>
      </c>
    </row>
    <row r="24" spans="1:10">
      <c r="A24" s="3" t="s">
        <v>389</v>
      </c>
    </row>
    <row r="25" spans="1:10">
      <c r="A25" s="4" t="s">
        <v>399</v>
      </c>
      <c r="C25" s="5" t="n">
        <v>75000</v>
      </c>
    </row>
    <row r="26" spans="1:10">
      <c r="A26" s="4" t="s">
        <v>394</v>
      </c>
      <c r="E26" s="5" t="n">
        <v>75000</v>
      </c>
      <c r="F26" s="5" t="n">
        <v>75000</v>
      </c>
      <c r="I26" s="5" t="n">
        <v>75000</v>
      </c>
    </row>
    <row r="27" spans="1:10">
      <c r="A27" s="4" t="s">
        <v>401</v>
      </c>
      <c r="E27" s="7" t="n">
        <v>30000</v>
      </c>
    </row>
    <row r="28" spans="1:10">
      <c r="A28" s="4" t="s">
        <v>341</v>
      </c>
    </row>
    <row r="29" spans="1:10">
      <c r="A29" s="3" t="s">
        <v>395</v>
      </c>
    </row>
    <row r="30" spans="1:10">
      <c r="A30" s="4" t="s">
        <v>403</v>
      </c>
      <c r="J30" s="5" t="n">
        <v>50</v>
      </c>
    </row>
    <row r="31" spans="1:10">
      <c r="A31" s="4" t="s">
        <v>342</v>
      </c>
    </row>
    <row r="32" spans="1:10">
      <c r="A32" s="3" t="s">
        <v>395</v>
      </c>
    </row>
    <row r="33" spans="1:10">
      <c r="A33" s="4" t="s">
        <v>403</v>
      </c>
      <c r="J33" s="5" t="n">
        <v>50</v>
      </c>
    </row>
    <row r="34" spans="1:10">
      <c r="A34" s="4" t="s">
        <v>324</v>
      </c>
    </row>
    <row r="35" spans="1:10">
      <c r="A35" s="3" t="s">
        <v>404</v>
      </c>
    </row>
    <row r="36" spans="1:10">
      <c r="A36" s="4" t="s">
        <v>325</v>
      </c>
      <c r="E36" s="7" t="n">
        <v>420000</v>
      </c>
      <c r="F36" s="7" t="n">
        <v>420000</v>
      </c>
      <c r="I36" s="7" t="n">
        <v>420000</v>
      </c>
    </row>
    <row r="37" spans="1:10">
      <c r="A37" s="4" t="s">
        <v>326</v>
      </c>
      <c r="E37" s="5" t="n">
        <v>6000000</v>
      </c>
      <c r="F37" s="5" t="n">
        <v>6000000</v>
      </c>
      <c r="I37" s="5" t="n">
        <v>6000000</v>
      </c>
    </row>
    <row r="38" spans="1:10">
      <c r="A38" s="4" t="s">
        <v>327</v>
      </c>
      <c r="E38" s="9" t="n">
        <v>0.2</v>
      </c>
      <c r="F38" s="9" t="n">
        <v>0.2</v>
      </c>
      <c r="I38" s="9" t="n">
        <v>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8</v>
      </c>
    </row>
    <row r="2" spans="1:3">
      <c r="A2" s="3" t="s">
        <v>131</v>
      </c>
    </row>
    <row r="3" spans="1:3">
      <c r="A3" s="4" t="s">
        <v>51</v>
      </c>
      <c r="B3" s="7" t="n">
        <v>-2318533</v>
      </c>
      <c r="C3" s="7" t="n">
        <v>-1555617</v>
      </c>
    </row>
    <row r="4" spans="1:3">
      <c r="A4" s="4" t="s">
        <v>406</v>
      </c>
      <c r="B4" s="5" t="n">
        <v>-129056</v>
      </c>
    </row>
    <row r="5" spans="1:3">
      <c r="A5" s="4" t="s">
        <v>407</v>
      </c>
      <c r="B5" s="7" t="n">
        <v>67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408</v>
      </c>
      <c r="B1" s="2" t="s">
        <v>292</v>
      </c>
    </row>
    <row r="2" spans="1:4">
      <c r="B2" s="2" t="s">
        <v>386</v>
      </c>
      <c r="C2" s="2" t="s">
        <v>409</v>
      </c>
      <c r="D2" s="2" t="s">
        <v>410</v>
      </c>
    </row>
    <row r="3" spans="1:4">
      <c r="A3" s="4" t="s">
        <v>411</v>
      </c>
      <c r="D3" s="7" t="n">
        <v>50000</v>
      </c>
    </row>
    <row r="4" spans="1:4">
      <c r="A4" s="4" t="s">
        <v>412</v>
      </c>
      <c r="D4" s="5" t="n">
        <v>253846</v>
      </c>
    </row>
    <row r="5" spans="1:4">
      <c r="A5" s="4" t="s">
        <v>413</v>
      </c>
      <c r="C5" s="7" t="n">
        <v>45000</v>
      </c>
    </row>
    <row r="6" spans="1:4">
      <c r="A6" s="4" t="s">
        <v>414</v>
      </c>
      <c r="B6" s="7" t="n">
        <v>49500</v>
      </c>
    </row>
    <row r="7" spans="1:4">
      <c r="A7" s="4" t="s">
        <v>415</v>
      </c>
      <c r="B7" s="7" t="n">
        <v>4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92</v>
      </c>
      <c r="B1" s="2" t="s">
        <v>1</v>
      </c>
    </row>
    <row r="2" spans="1:3">
      <c r="B2" s="2" t="s">
        <v>2</v>
      </c>
      <c r="C2" s="2" t="s">
        <v>68</v>
      </c>
    </row>
    <row r="3" spans="1:3">
      <c r="A3" s="4" t="s">
        <v>93</v>
      </c>
      <c r="B3" s="7" t="n">
        <v>47000</v>
      </c>
      <c r="C3" s="7" t="n">
        <v>671750</v>
      </c>
    </row>
    <row r="4" spans="1:3">
      <c r="A4" s="4" t="s">
        <v>94</v>
      </c>
    </row>
    <row r="5" spans="1:3">
      <c r="A5" s="4" t="s">
        <v>93</v>
      </c>
      <c r="C5" s="5" t="n">
        <v>521750</v>
      </c>
    </row>
    <row r="6" spans="1:3">
      <c r="A6" s="4" t="s">
        <v>95</v>
      </c>
    </row>
    <row r="7" spans="1:3">
      <c r="A7" s="4" t="s">
        <v>93</v>
      </c>
      <c r="B7" s="7" t="n">
        <v>47000</v>
      </c>
      <c r="C7" s="7" t="n">
        <v>1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6</v>
      </c>
      <c r="B1" s="2" t="s">
        <v>1</v>
      </c>
    </row>
    <row r="2" spans="1:3">
      <c r="B2" s="2" t="s">
        <v>2</v>
      </c>
      <c r="C2" s="2" t="s">
        <v>68</v>
      </c>
    </row>
    <row r="3" spans="1:3">
      <c r="A3" s="3" t="s">
        <v>97</v>
      </c>
    </row>
    <row r="4" spans="1:3">
      <c r="A4" s="4" t="s">
        <v>89</v>
      </c>
      <c r="B4" s="7" t="n">
        <v>-762916</v>
      </c>
      <c r="C4" s="7" t="n">
        <v>-808778</v>
      </c>
    </row>
    <row r="5" spans="1:3">
      <c r="A5" s="3" t="s">
        <v>98</v>
      </c>
    </row>
    <row r="6" spans="1:3">
      <c r="A6" s="4" t="s">
        <v>99</v>
      </c>
      <c r="B6" s="5" t="n">
        <v>14479</v>
      </c>
      <c r="C6" s="5" t="n">
        <v>1019</v>
      </c>
    </row>
    <row r="7" spans="1:3">
      <c r="A7" s="4" t="s">
        <v>100</v>
      </c>
      <c r="B7" s="5" t="n">
        <v>216404</v>
      </c>
      <c r="C7" s="5" t="n">
        <v>15109</v>
      </c>
    </row>
    <row r="8" spans="1:3">
      <c r="A8" s="4" t="s">
        <v>101</v>
      </c>
      <c r="B8" s="5" t="n">
        <v>2909</v>
      </c>
      <c r="C8" s="5" t="n">
        <v>1458</v>
      </c>
    </row>
    <row r="9" spans="1:3">
      <c r="A9" s="4" t="s">
        <v>93</v>
      </c>
      <c r="B9" s="5" t="n">
        <v>47000</v>
      </c>
      <c r="C9" s="5" t="n">
        <v>671750</v>
      </c>
    </row>
    <row r="10" spans="1:3">
      <c r="A10" s="3" t="s">
        <v>102</v>
      </c>
    </row>
    <row r="11" spans="1:3">
      <c r="A11" s="4" t="s">
        <v>103</v>
      </c>
      <c r="B11" s="5" t="n">
        <v>4987</v>
      </c>
      <c r="C11" s="5" t="n">
        <v>-35</v>
      </c>
    </row>
    <row r="12" spans="1:3">
      <c r="A12" s="4" t="s">
        <v>104</v>
      </c>
      <c r="B12" s="5" t="n">
        <v>1528</v>
      </c>
      <c r="C12" s="5" t="n">
        <v>-9977</v>
      </c>
    </row>
    <row r="13" spans="1:3">
      <c r="A13" s="4" t="s">
        <v>105</v>
      </c>
      <c r="B13" s="5" t="n">
        <v>1038</v>
      </c>
      <c r="C13" s="5" t="n">
        <v>-19116</v>
      </c>
    </row>
    <row r="14" spans="1:3">
      <c r="A14" s="4" t="s">
        <v>106</v>
      </c>
      <c r="B14" s="5" t="n">
        <v>45664</v>
      </c>
      <c r="C14" s="5" t="n">
        <v>24497</v>
      </c>
    </row>
    <row r="15" spans="1:3">
      <c r="A15" s="4" t="s">
        <v>107</v>
      </c>
      <c r="B15" s="5" t="n">
        <v>18458</v>
      </c>
      <c r="C15" s="5" t="n">
        <v>8267</v>
      </c>
    </row>
    <row r="16" spans="1:3">
      <c r="A16" s="4" t="s">
        <v>108</v>
      </c>
      <c r="B16" s="5" t="n">
        <v>11176</v>
      </c>
      <c r="C16" s="5" t="n">
        <v>5338</v>
      </c>
    </row>
    <row r="17" spans="1:3">
      <c r="A17" s="4" t="s">
        <v>109</v>
      </c>
      <c r="B17" s="5" t="n">
        <v>-399273</v>
      </c>
      <c r="C17" s="5" t="n">
        <v>-110469</v>
      </c>
    </row>
    <row r="18" spans="1:3">
      <c r="A18" s="3" t="s">
        <v>110</v>
      </c>
    </row>
    <row r="19" spans="1:3">
      <c r="A19" s="4" t="s">
        <v>111</v>
      </c>
      <c r="B19" s="5" t="n">
        <v>-2677</v>
      </c>
      <c r="C19" s="7" t="n">
        <v>-9570</v>
      </c>
    </row>
    <row r="20" spans="1:3">
      <c r="A20" s="4" t="s">
        <v>112</v>
      </c>
      <c r="B20" s="5" t="n">
        <v>-1346</v>
      </c>
    </row>
    <row r="21" spans="1:3">
      <c r="A21" s="4" t="s">
        <v>113</v>
      </c>
      <c r="B21" s="5" t="n">
        <v>-4023</v>
      </c>
      <c r="C21" s="7" t="n">
        <v>-9570</v>
      </c>
    </row>
    <row r="22" spans="1:3">
      <c r="A22" s="3" t="s">
        <v>114</v>
      </c>
    </row>
    <row r="23" spans="1:3">
      <c r="A23" s="4" t="s">
        <v>115</v>
      </c>
      <c r="B23" s="7" t="n">
        <v>163000</v>
      </c>
      <c r="C23" s="5" t="n">
        <v>560000</v>
      </c>
    </row>
    <row r="24" spans="1:3">
      <c r="A24" s="4" t="s">
        <v>116</v>
      </c>
      <c r="C24" s="5" t="n">
        <v>100</v>
      </c>
    </row>
    <row r="25" spans="1:3">
      <c r="A25" s="4" t="s">
        <v>117</v>
      </c>
      <c r="B25" s="7" t="n">
        <v>5447</v>
      </c>
      <c r="C25" s="5" t="n">
        <v>43664</v>
      </c>
    </row>
    <row r="26" spans="1:3">
      <c r="A26" s="4" t="s">
        <v>118</v>
      </c>
      <c r="C26" s="5" t="n">
        <v>-89687</v>
      </c>
    </row>
    <row r="27" spans="1:3">
      <c r="A27" s="4" t="s">
        <v>119</v>
      </c>
      <c r="B27" s="7" t="n">
        <v>200800</v>
      </c>
      <c r="C27" s="5" t="n">
        <v>500</v>
      </c>
    </row>
    <row r="28" spans="1:3">
      <c r="A28" s="4" t="s">
        <v>120</v>
      </c>
      <c r="C28" s="5" t="n">
        <v>-2500</v>
      </c>
    </row>
    <row r="29" spans="1:3">
      <c r="A29" s="4" t="s">
        <v>121</v>
      </c>
      <c r="B29" s="7" t="n">
        <v>369247</v>
      </c>
      <c r="C29" s="5" t="n">
        <v>512078</v>
      </c>
    </row>
    <row r="30" spans="1:3">
      <c r="A30" s="4" t="s">
        <v>122</v>
      </c>
      <c r="B30" s="5" t="n">
        <v>-34049</v>
      </c>
      <c r="C30" s="5" t="n">
        <v>392039</v>
      </c>
    </row>
    <row r="31" spans="1:3">
      <c r="A31" s="4" t="s">
        <v>123</v>
      </c>
      <c r="B31" s="5" t="n">
        <v>61472</v>
      </c>
      <c r="C31" s="5" t="n">
        <v>10485</v>
      </c>
    </row>
    <row r="32" spans="1:3">
      <c r="A32" s="4" t="s">
        <v>124</v>
      </c>
      <c r="B32" s="5" t="n">
        <v>27423</v>
      </c>
      <c r="C32" s="5" t="n">
        <v>402524</v>
      </c>
    </row>
    <row r="33" spans="1:3">
      <c r="A33" s="3" t="s">
        <v>125</v>
      </c>
    </row>
    <row r="34" spans="1:3">
      <c r="A34" s="4" t="s">
        <v>126</v>
      </c>
      <c r="B34" s="7" t="n">
        <v>3071</v>
      </c>
      <c r="C34" s="7" t="n">
        <v>4258</v>
      </c>
    </row>
    <row r="35" spans="1:3">
      <c r="A35" s="4" t="s">
        <v>127</v>
      </c>
    </row>
    <row r="36" spans="1:3">
      <c r="A36" s="3" t="s">
        <v>128</v>
      </c>
    </row>
    <row r="37" spans="1:3">
      <c r="A37" s="4" t="s">
        <v>129</v>
      </c>
      <c r="B37" s="7" t="n">
        <v>16300</v>
      </c>
      <c r="C37" s="7" t="n">
        <v>63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BALANCE SHEETS (Unaud</vt:lpstr>
      <vt:lpstr>CONDENSED BALANCE SHEETS (Paren</vt:lpstr>
      <vt:lpstr>CONDENSED STATEMENTS OF OPERATI</vt:lpstr>
      <vt:lpstr>CONDENSED STATEMENTS OF OPERAT5</vt:lpstr>
      <vt:lpstr>CONDENSED STATEMENTS OF CASH FL</vt:lpstr>
      <vt:lpstr>ORGANIZATION</vt:lpstr>
      <vt:lpstr>SUMMARY OF SIGNIFICANT ACCOUNTI</vt:lpstr>
      <vt:lpstr>SALES CONCENTRATION AND CONCENT</vt:lpstr>
      <vt:lpstr>CONVERTIBLE NOTES PAYABLE</vt:lpstr>
      <vt:lpstr>NOTE PAYABLE, STOCKHOLDER</vt:lpstr>
      <vt:lpstr>RELATED PARTY TRANSACTIONS</vt:lpstr>
      <vt:lpstr>COMMITMENTS AND CONTINGENCIES</vt:lpstr>
      <vt:lpstr>STOCKHOLDERS' EQUITY</vt:lpstr>
      <vt:lpstr>GOING CONCERN</vt:lpstr>
      <vt:lpstr>SUBSEQUENT EVENTS</vt:lpstr>
      <vt:lpstr>SUMMARY OF SIGNIFICANT ACCOUN17</vt:lpstr>
      <vt:lpstr>ORGANIZATION (Tables)</vt:lpstr>
      <vt:lpstr>SUMMARY OF SIGNIFICANT ACCOUN19</vt:lpstr>
      <vt:lpstr>SALES CONCENTRATION AND CONCE20</vt:lpstr>
      <vt:lpstr>CONVERTIBLE NOTES PAYABLE (Tabl</vt:lpstr>
      <vt:lpstr>NOTE PAYABLE, STOCKHOLDER (Tabl</vt:lpstr>
      <vt:lpstr>RELATED PARTY TRANSACTIONS (Tab</vt:lpstr>
      <vt:lpstr>COMMITMENTS AND CONTINGENCIES (</vt:lpstr>
      <vt:lpstr>ORGANIZATION - Restatement adju</vt:lpstr>
      <vt:lpstr>ORGANIZATION (Details Narrative</vt:lpstr>
      <vt:lpstr>SUMMARY OF SIGNIFICANT ACCOUN27</vt:lpstr>
      <vt:lpstr>SUMMARY OF SIGNIFICANT ACCOUN28</vt:lpstr>
      <vt:lpstr>SUMMARY OF SIGNIFICANT ACCOUN29</vt:lpstr>
      <vt:lpstr>SUMMARY OF SIGNIFICANT ACCOUN30</vt:lpstr>
      <vt:lpstr>SUMMARY OF SIGNIFICANT ACCOUN31</vt:lpstr>
      <vt:lpstr>SALES CONCENTRATION AND CONCE32</vt:lpstr>
      <vt:lpstr>CONVERTIBLE NOTES PAYABLE - Adv</vt:lpstr>
      <vt:lpstr>CONVERTIBLE NOTES PAYABLE - May</vt:lpstr>
      <vt:lpstr>CONVERTIBLE NOTES PAYABLE - CVP</vt:lpstr>
      <vt:lpstr>NOTE PAYABLE, STOCKHOLDER - Act</vt:lpstr>
      <vt:lpstr>NOTE PAYABLE, STOCKHOLDER (Deta</vt:lpstr>
      <vt:lpstr>RELATED PARTY TRANSACTIONS - Of</vt:lpstr>
      <vt:lpstr>RELATED PARTY TRANSACTIONS (Det</vt:lpstr>
      <vt:lpstr>COMMITMENTS AND CONTINGENCIES -</vt:lpstr>
      <vt:lpstr>COMMITMENTS AND CONTINGENCIES41</vt:lpstr>
      <vt:lpstr>STOCKHOLDERS' EQUITY (Details N</vt:lpstr>
      <vt:lpstr>GOING CONCERN (Details Narrativ</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08:45Z</dcterms:created>
  <dcterms:modified xmlns:dcterms="http://purl.org/dc/terms/" xmlns:xsi="http://www.w3.org/2001/XMLSchema-instance" xsi:type="dcterms:W3CDTF">2015-08-10T18:08:45Z</dcterms:modified>
  <dc:title xmlns:dc="http://purl.org/dc/elements/1.1/">Untitled</dc:title>
  <dc:description xmlns:dc="http://purl.org/dc/elements/1.1/"/>
  <dc:subject xmlns:dc="http://purl.org/dc/elements/1.1/"/>
  <cp:keywords/>
  <cp:category/>
</cp:coreProperties>
</file>